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Details of Certain Balance Shee" sheetId="7" state="visible" r:id="rId7"/>
    <sheet xmlns:r="http://schemas.openxmlformats.org/officeDocument/2006/relationships" name="Fair Value Measurements of Fina" sheetId="8" state="visible" r:id="rId8"/>
    <sheet xmlns:r="http://schemas.openxmlformats.org/officeDocument/2006/relationships" name="Stock Incentive Plan"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Equity Method Investmen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ubsequent Events" sheetId="17" state="visible" r:id="rId17"/>
    <sheet xmlns:r="http://schemas.openxmlformats.org/officeDocument/2006/relationships" name="Description of Business and B18" sheetId="18" state="visible" r:id="rId18"/>
    <sheet xmlns:r="http://schemas.openxmlformats.org/officeDocument/2006/relationships" name="Details of Certain Balance Sh19" sheetId="19" state="visible" r:id="rId19"/>
    <sheet xmlns:r="http://schemas.openxmlformats.org/officeDocument/2006/relationships" name="Fair Value Measurements of Fi20" sheetId="20" state="visible" r:id="rId20"/>
    <sheet xmlns:r="http://schemas.openxmlformats.org/officeDocument/2006/relationships" name="Stock Incentive Plan (Tables)" sheetId="21" state="visible" r:id="rId21"/>
    <sheet xmlns:r="http://schemas.openxmlformats.org/officeDocument/2006/relationships" name="Related Party Transactions (Tab" sheetId="22" state="visible" r:id="rId22"/>
    <sheet xmlns:r="http://schemas.openxmlformats.org/officeDocument/2006/relationships" name="Segment Reporting (Tables)"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Description of Business and B26" sheetId="26" state="visible" r:id="rId26"/>
    <sheet xmlns:r="http://schemas.openxmlformats.org/officeDocument/2006/relationships" name="Description of Business and B27"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Details of Certain Balance Sh33" sheetId="33" state="visible" r:id="rId33"/>
    <sheet xmlns:r="http://schemas.openxmlformats.org/officeDocument/2006/relationships" name="Details of Certain Balance Sh34" sheetId="34" state="visible" r:id="rId34"/>
    <sheet xmlns:r="http://schemas.openxmlformats.org/officeDocument/2006/relationships" name="Fair Value Measurements of Fi35" sheetId="35" state="visible" r:id="rId35"/>
    <sheet xmlns:r="http://schemas.openxmlformats.org/officeDocument/2006/relationships" name="Fair Value Measurements of Fi36" sheetId="36" state="visible" r:id="rId36"/>
    <sheet xmlns:r="http://schemas.openxmlformats.org/officeDocument/2006/relationships" name="Stock Incentive Plan - Narrativ" sheetId="37" state="visible" r:id="rId37"/>
    <sheet xmlns:r="http://schemas.openxmlformats.org/officeDocument/2006/relationships" name="Stock Incentive Plan - Stock Op" sheetId="38" state="visible" r:id="rId38"/>
    <sheet xmlns:r="http://schemas.openxmlformats.org/officeDocument/2006/relationships" name="Related Party Transactions - Ex" sheetId="39" state="visible" r:id="rId39"/>
    <sheet xmlns:r="http://schemas.openxmlformats.org/officeDocument/2006/relationships" name="Related Party Transactions - Na" sheetId="40" state="visible" r:id="rId40"/>
    <sheet xmlns:r="http://schemas.openxmlformats.org/officeDocument/2006/relationships" name="Debt - Narrative (Details)" sheetId="41" state="visible" r:id="rId41"/>
    <sheet xmlns:r="http://schemas.openxmlformats.org/officeDocument/2006/relationships" name="Equity Method Investment - Narr" sheetId="42" state="visible" r:id="rId42"/>
    <sheet xmlns:r="http://schemas.openxmlformats.org/officeDocument/2006/relationships" name="Commitments and Contingencies -" sheetId="43" state="visible" r:id="rId43"/>
    <sheet xmlns:r="http://schemas.openxmlformats.org/officeDocument/2006/relationships" name="Segment Reporting - Narrative (" sheetId="44" state="visible" r:id="rId44"/>
    <sheet xmlns:r="http://schemas.openxmlformats.org/officeDocument/2006/relationships" name="Segment Reporting - Financial D" sheetId="45" state="visible" r:id="rId45"/>
    <sheet xmlns:r="http://schemas.openxmlformats.org/officeDocument/2006/relationships" name="Earnings Per Share - Reconcilia" sheetId="46" state="visible" r:id="rId46"/>
    <sheet xmlns:r="http://schemas.openxmlformats.org/officeDocument/2006/relationships" name="Accumulated Other Comprehensi47" sheetId="47" state="visible" r:id="rId47"/>
    <sheet xmlns:r="http://schemas.openxmlformats.org/officeDocument/2006/relationships" name="Subsequent Events - Narrative (" sheetId="48" state="visible" r:id="rId48"/>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Nov. 30, 2017</t>
  </si>
  <si>
    <t>Document And Entity Information [Abstract]</t>
  </si>
  <si>
    <t>Entity Registrant Name</t>
  </si>
  <si>
    <t>National Vision Holdings, Inc.</t>
  </si>
  <si>
    <t>Entity Central Index Key</t>
  </si>
  <si>
    <t>Current Fiscal Year End Date</t>
  </si>
  <si>
    <t>--12-30</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 of allowances</t>
  </si>
  <si>
    <t>Inventories</t>
  </si>
  <si>
    <t>Prepaid expenses and other current assets</t>
  </si>
  <si>
    <t>Total current assets</t>
  </si>
  <si>
    <t>Property and equipment, net</t>
  </si>
  <si>
    <t>Other assets and deferred costs:</t>
  </si>
  <si>
    <t>Goodwill</t>
  </si>
  <si>
    <t>Other assets</t>
  </si>
  <si>
    <t>Total non-current assets</t>
  </si>
  <si>
    <t>Total assets</t>
  </si>
  <si>
    <t>Current liabilities:</t>
  </si>
  <si>
    <t>Accounts payable</t>
  </si>
  <si>
    <t>Other payables and accrued expenses</t>
  </si>
  <si>
    <t>Unearned revenue</t>
  </si>
  <si>
    <t>Deferred revenue</t>
  </si>
  <si>
    <t>Current maturities of long-term debt</t>
  </si>
  <si>
    <t>Total current liabilities</t>
  </si>
  <si>
    <t>Long-term debt, less current portion and debt discount</t>
  </si>
  <si>
    <t>Other non-current liabilities:</t>
  </si>
  <si>
    <t>Other liabilities</t>
  </si>
  <si>
    <t>Deferred income taxes, net</t>
  </si>
  <si>
    <t>Total other non-current liabilities</t>
  </si>
  <si>
    <t>Commitments and contingencies</t>
  </si>
  <si>
    <t xml:space="preserve"> </t>
  </si>
  <si>
    <t>Stockholders’ equity:</t>
  </si>
  <si>
    <t>Common stock, $0.01 par value; 200,000 shares authorized; 56,477 and 56,202 shares issued and outstanding as of September 30, 2017 and December 31, 2016, respectively.</t>
  </si>
  <si>
    <t>Additional paid-in capital</t>
  </si>
  <si>
    <t>Accumulated other comprehensive loss</t>
  </si>
  <si>
    <t>Retained earnings (deficit)</t>
  </si>
  <si>
    <t>Treasury stock, at cost; 28 shares as of September 30, 2017 and December 31, 2016</t>
  </si>
  <si>
    <t>Total stockholders’ equity</t>
  </si>
  <si>
    <t>Total liabilities and stockholders’ equity</t>
  </si>
  <si>
    <t>Trademarks and trade names</t>
  </si>
  <si>
    <t>Intangible assets</t>
  </si>
  <si>
    <t>Other intangible assets, net</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Treasury stock, shares</t>
  </si>
  <si>
    <t>Condensed Consolidated Statements of Operations and Comprehensive Income - USD ($) shares in Thousands, $ in Thousands</t>
  </si>
  <si>
    <t>3 Months Ended</t>
  </si>
  <si>
    <t>Oct. 01, 2016</t>
  </si>
  <si>
    <t>Revenue:</t>
  </si>
  <si>
    <t>Net product sales</t>
  </si>
  <si>
    <t>Net sales of services and plans</t>
  </si>
  <si>
    <t>Total net revenue</t>
  </si>
  <si>
    <t>Costs applicable to revenue (exclusive of depreciation and amortization):</t>
  </si>
  <si>
    <t>Products</t>
  </si>
  <si>
    <t>Services and plans</t>
  </si>
  <si>
    <t>Total costs applicable to revenue</t>
  </si>
  <si>
    <t>Operating expenses:</t>
  </si>
  <si>
    <t>Selling, general and administrative expenses</t>
  </si>
  <si>
    <t>Depreciation and amortization</t>
  </si>
  <si>
    <t>Asset impairment</t>
  </si>
  <si>
    <t>Litigation settlement</t>
  </si>
  <si>
    <t>Other expense, net</t>
  </si>
  <si>
    <t>Total operating expenses</t>
  </si>
  <si>
    <t>Income from operations</t>
  </si>
  <si>
    <t>Interest expense, net</t>
  </si>
  <si>
    <t>Debt issuance costs</t>
  </si>
  <si>
    <t>Earnings before income taxes</t>
  </si>
  <si>
    <t>Income tax provision</t>
  </si>
  <si>
    <t>Net income</t>
  </si>
  <si>
    <t>Earnings per share:</t>
  </si>
  <si>
    <t>Basic (in usd per share)</t>
  </si>
  <si>
    <t>Diluted (in usd per share)</t>
  </si>
  <si>
    <t>Weighted average shares outstanding:</t>
  </si>
  <si>
    <t>Basic (shares)</t>
  </si>
  <si>
    <t>Diluted (shares)</t>
  </si>
  <si>
    <t>Comprehensive income:</t>
  </si>
  <si>
    <t>Change in fair value of hedge instruments</t>
  </si>
  <si>
    <t>Tax (provision) benefit of change in fair value of hedge instruments</t>
  </si>
  <si>
    <t>Comprehensive income</t>
  </si>
  <si>
    <t>Condensed Consolidated Statements of Cash Flows - USD ($) $ in Thousands</t>
  </si>
  <si>
    <t>Cash flows from operating activities:</t>
  </si>
  <si>
    <t>Adjustments to reconcile net income to cash provided by operating activities:</t>
  </si>
  <si>
    <t>Depreciation of property and equipment</t>
  </si>
  <si>
    <t>Amortization of intangible assets</t>
  </si>
  <si>
    <t>Amortization of loan costs</t>
  </si>
  <si>
    <t>Deferred income tax expense</t>
  </si>
  <si>
    <t>Non-cash stock option compensation</t>
  </si>
  <si>
    <t>Non-cash inventory adjustments</t>
  </si>
  <si>
    <t>Other</t>
  </si>
  <si>
    <t>Changes in operating assets and liabilities:</t>
  </si>
  <si>
    <t>Accounts receivable, net</t>
  </si>
  <si>
    <t>Net cash provided by operating activities</t>
  </si>
  <si>
    <t>Cash flows from investing activities:</t>
  </si>
  <si>
    <t>Purchase of property and equipment</t>
  </si>
  <si>
    <t>Purchase of investments</t>
  </si>
  <si>
    <t>Net cash used for investing activities</t>
  </si>
  <si>
    <t>Cash flows from financing activities:</t>
  </si>
  <si>
    <t>Proceeds from issuance of long-term debt</t>
  </si>
  <si>
    <t>Proceeds from issuance of common stock</t>
  </si>
  <si>
    <t>Principal payments on long-term debt</t>
  </si>
  <si>
    <t>Proceeds from exercise of stock options</t>
  </si>
  <si>
    <t>Payments on capital lease obligations</t>
  </si>
  <si>
    <t>Dividend to stockholders</t>
  </si>
  <si>
    <t>Net cash used for financing activities</t>
  </si>
  <si>
    <t>Net change in cash and cash equivalents</t>
  </si>
  <si>
    <t>Cash and cash equivalents, beginning of year</t>
  </si>
  <si>
    <t>Cash and cash equivalents, end of period</t>
  </si>
  <si>
    <t>Non-cash financing activities:</t>
  </si>
  <si>
    <t>Deferred offering costs accrued at the end of period</t>
  </si>
  <si>
    <t>Description of Business and Basis of Presentation</t>
  </si>
  <si>
    <t>Accounting Policies [Abstract]</t>
  </si>
  <si>
    <t>Description of Business and Basis of Presentation Nature of Operations National Vision Holdings, Inc. ( “NVHI,” the “Company,” “we,” “our,” or “us”) is a holding company whose operating subsidiaries include its indirect wholly owned subsidiary, National Vision, Inc. (“NVI”) and NVI’s direct wholly owned subsidiaries. The Company is a leading value retailer of eyeglasses and value retailer of contact lenses. To support our operations, we also own and operate three optical laboratories and two distribution centers. We operated 996 and 943 retail optical locations in the United States and its territories as of September 30, 2017 and December 31, 2016 , respectively, through our five store brands, America’s Best Contacts and Eyeglasses (“America’s Best”), Eyeglass World, Vista Optical locations on U.S. Army/Air Force military bases and within Fred Meyer stores, and our management &amp; services arrangement with Walmart. Basis of Presentation The accompanying condensed consolidated financial statements have been prepared by the Company in accordance with accounting principles generally accepted in the United States of America (“U.S. GAAP”) for interim financial information and, therefore, do not include all information and footnotes required by U.S. GAAP for complete consolidated financial statements. The condensed consolidated balance sheet as of December 31, 2016 has been derived from the audited consolidated balance sheet for the fiscal year then ended. These unaudited interim condensed consolidated financial statements reflect all normal and recurring adjustments which are, in the opinion of management, necessary to present fairly the Company’s consolidated financial position as of September 30, 2017 , the consolidated results of operations for the three and nine months ended September 30, 2017 and October 1, 2016 , and consolidated cash flows for the nine months ended September 30, 2017 and October 1, 2016 . Certain information and footnote disclosures normally included in our annual consolidated financial statements prepared in accordance with U.S.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for the fiscal year ended December 31, 2016 included in the Company’s final prospectus dated October 25, 2017 (the “Prospectus”), as filed with the Securities and Exchange Commission (the “SEC”) on October 27, 2017 pursuant to Rule 424(b)(4) under the Securities Act Securities Act of 1933, as amended (the “Securities Act”). The significant accounting policies followed by the Company are set forth in Note 1 within those consolidated financial statements. We use the same accounting policies in preparing interim condensed consolidated financial information and annual consolidated financial statements. There were no changes in our significant accounting policies during the nine months ended September 30, 2017 , except for the adoption of Accounting Standards Update (“ASU”) No. 2016-09, Improvements to Employee Share-Based Payment Accounting and ASU No. 2017-04, Intangibles - Goodwill and Other , neither of which had a material effect on the Company’s consolidated financial condition, results of operations, or cash flows. The condensed consolidated financial statements include our accounts and those of our subsidiaries, all of which are wholly-owned. All intercompany balances and transactions have been eliminated in consolidation. Fiscal Year Our fiscal year consists of 52 or 53 weeks ending on the Saturday closest to December 31. Fiscal year 2017 contains 52 weeks and will end on December 30, 2017 . All three and nine month periods presented herein contain 13 and 39 weeks, respectively. All references to years and quarters relate to fiscal periods rather than calendar periods. Seasonality The consolidated results of operations for the three and nine months ended September 30, 2017 and October 1, 2016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fiscal quarter, and a lower portion of net revenue, income from operations, and cash flows from operations in the fourth fiscal quarter. The seasonally larger first quarter is attributable primarily to the timing of our customers’ personal income tax refunds and annual health insurance program start or reset periods. Seasonality related to fourth quarter holiday spending by retail customers does not significantly impact our business. Our quarterly consolidated results can also be affected by the timing of new store openings and store closings and the timing of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Public Offering On October 30, 2017, we completed an initial public offering of our common stock (“IPO”) in which we issued and sold 18,170,000 shares of common stock, including 2,370,000 shares of common stock pursuant to the exercise in full of the underwriters’ option to purchase additional shares. The shares sold in the offering were registered under the Securities Act pursuant to our Registration Statement on Form S-1 (File No. 333-220719), which was declared effective by the SEC on October 25, 2017 . The shares of our common stock were sold at an initial offering price of $22.00 per share, which generated net proceeds of approximately $375.8 million to the Company, after deducting underwriting discounts and commissions of approximately $24.0 million which included $0.7 million paid to KKR Capital Markets LLC. (“KCM”), an affiliate of KKR, for underwriting services in connection with the IPO. We primarily used the net proceeds from the IPO to repay all $125.0 million outstanding aggregate amount of the Company’s second lien term loans and approximately $235.0 million of the outstanding amount of the Company’s first lien term loans and accrued and unpaid interest thereon. The repayment will result in an extinguishment of debt in the amount of approximately $353.3 million , which will be recognized in the fourth quarter of 2017 . During the fourth quarter of 2017, the Company expects to pay $4.0 million of transaction related expenses. The remaining $11.8 million of the proceeds will be used for general corporate purposes, including the termination fees described below. NVI was party to a Monitoring Agreement, dated as of March 13, 2014 (the “Monitoring Agreement”), with KKR and Berkshire, which was terminated automatically in accordance with its terms upon the completion of the IPO. In connection with such termination, the Company paid termination fees of approximately $3.6 million and $0.8 million to KKR and Berkshire, respectively. Affiliates of KKR and Berkshire retained 58.2% and 13.6% ownership interest, respectively, in the Company after the IPO. Stock Split In connection with preparing for the IPO, on October 12, 2017 the Company’s Board of Directors approved a 1.96627 -for-one reverse stock split of the Company’s common stock. The reverse stock split became effective October 24, 2017 . The par value per share of common stock and authorized shares of common stock remain unchanged at $0.01 per share and 200 million shares, respectively. The accompanying financial statements and notes thereto give retroactive effect to the reverse stock split for all periods presented. All common share and per share amounts in the financial statements and notes have been retrospectively adjusted to give effect to the reverse stock split, including reclassifying an amount equal to the reduction in aggregate par value of ‘‘Common stock’’ to ‘‘additional paid-in capital’’ on the condensed consolidated balance sheets. Deferred Offering Costs We capitalize legal and accounting fees directly relating to the IPO. These deferred offering costs will be offset against offering proceeds during the fourth fiscal quarter of 2017. As of September 30, 2017 , the Company capitalized $3.2 million of deferred offering costs in prepaid expenses and other current assets in its condensed consolidated balance sheet, and accrued $2.7 million of such costs during the nine months ended September 30, 2017 , which are presented in the condensed consolidated statement of cash flows as non-cash financing activities for the nine months ended September 30, 2017 . We estimate an additional $1.6 million of direct IPO related costs to be capitalized in the fourth quarter of 2017. We also estimate to record an increase in additional paid-in-capital of $371.0 million as a result of the IPO. Income Taxes Our effective income tax rate, or ETR, was 9.5% and 34.1% during three moths ended and 35.2% and 39.4% during the nine months ended September 30, 2017 and October 1, 2016 , respectively. The 9.5% rate during the three months ended September 30, 2017 resulted from a change to our expected annual ETR, with the cumulative results of that change recorded in the current quarter. During the nine months ended September 30, 2017 , our expected combined statutory federal and state rate was reduced by a $1.4 million income tax benefit ( 5.3% ) resulting from the recapitalization dividend described in Note 5 - Related Party Transactions. Other items aggregated to a 0.5% further reduction in the rate for the period. These benefits were partially offset by an increase in tax expense of $0.4 million ( 1.5% ) related to a valuation allowance recorded on an impairment-related deferred tax asset. Recently Issued Accounting Pronouncements In May 2014, the Financial Accounting Standards Board (“FASB”) issued ASU No. 2014-09, Revenue from Contracts with Customers, to clarify the principles used to recognize revenue for all entitie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The new guidance also will result in enhanced disclosures about revenue, provide guidance for transactions that were not previously addressed comprehensively, and improve guidance for multiple-element arrangements. During 2016, the FASB issued additional ASUs to clarify certain aspects of ASU No. 2014-09, including ASU No. 2016-08, Principal versus Agent Considerations (Reporting Revenue Gross versus Net) in March 2016, and ASU No. 2016-10, Identifying Performance Obligations and Licensing in April 2016. The guidance is effective for fiscal years beginning after December 15, 2017, and interim reporting periods within that fiscal year. The Company will adopt this new guidance in the first quarter of 2018 using the modified retrospective method. The most significant components of the new guidance to the Company relate to performance obligations surrounding our bundled product and service offerings and the reporting of revenue on a gross versus net basis with respect to our management and services agreement with Walmart, and the timing of revenue recognition associated with our discount club membership fees. We are currently finalizing our assessment, but we do not expect the adoption of this new guidance to have a significant impact on the timing or amount of revenue recognized in our consolidated financial results based on our implementation progress to-date. We do expect incremental additional disclosures in the notes to our consolidated financial statements. In February 2016, FASB issued ASU No. 2016-02, Leases . The new guidance establishes a right-of-use (“ROU”) model that requires a lessee to record a ROU asset and a lease liability on the balance sheet for all leases with terms longer than 12 months. Leases will be classified as either financing or operating, with such classification affecting the pattern of expense recognition in the statement of operations. The guidance is effective for fiscal years beginning after December 15, 2018, and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The Company will adopt this new guidance in the first quarter of 2019. We are evaluating the impact of implementation of this new guidance on our consolidated financial statements, but expect that adoption will have a material impact to the Company’s total assets and liabilities since we have a significant number of operating leases not currently recognized on our consolidated balance sheets. In April 2016, FASB issued ASU No. 2016-09, Improvements to Employee Share-Based Payment Accounting . This new guidance simplifies the accounting for share-based payment transactions, including income tax consequences, classification of certain items on the statement of cash flows, forfeitures, and minimum statutory withholding requirements. This new guidance is effective for fiscal years beginning after December 15, 2016, and interim reporting periods within that fiscal year. We adopted this new guidance in the first quarter of 2017. The adoption of this new guidance did not have a material effect on the Company’s financial condition, results of operations, or cash flows. In January 2017, FASB issued ASU No. 2017-04, Intangibles - Goodwill and Other. This new guidance removes Step 2 of the goodwill impairment test. A goodwill impairment will now be the amount by which a reporting unit’s carrying value exceeds its fair value, not to exceed the carrying amount of goodwill. The new guidance will be applied prospectively, and is effective for annual or any interim goodwill impairment tests in fiscal years beginning after December 15, 2019. Early adoption is permitted for interim or annual goodwill impairment tests performed on testing dates after January 1, 2017. We adopted this new guidance during the first quarter of 2017. The adoption of this new guidance did not have a material effect on the Company’s financial condition, results of operations, or cash flows. Correction of an Error During the first quarter of 2017 , we identified an error in our previously issued 2016 consolidated financial statements related to contact lens inventories that were expired or expiring and could not be sold as of December 31, 2016 . Fiscal year 2016 costs applicable to revenue (products) was understated by $2.1 million , and net income was overstated by $1.3 million . We corrected the error in the three months ended July 1, 2017 . Management concluded that the error was not material to the 2016 consolidated financial statements or the estimated 2017 results of operations. Cost Method Investment The Company has a $1.0 million cost method investment in a private start-up company whose principal business is creating eyeglasses through three dimensional printing which can be customized based on a scan of the customer’s face. During the second quarter of 2017, management determined that it was unlikely that the business would be able to continue operations for the foreseeable future. Therefore, we recorded an impairment charge for the entire amount of the investment during the second quarter of 2017, which is reflected in the condensed consolidated statement of operations and other comprehensive income for the nine months ended September 30, 2017 .</t>
  </si>
  <si>
    <t>Details of Certain Balance Sheet Accounts</t>
  </si>
  <si>
    <t>Organization, Consolidation and Presentation of Financial Statements [Abstract]</t>
  </si>
  <si>
    <t>Details of Certain Balance Sheet Accounts In thousands As of As of Accounts receivable, net: Trade receivables $ 25,985 $ 20,817 Credit card receivables 7,534 9,398 Tenant improvement allowances receivable 5,132 3,308 Other receivables 2,613 2,430 Allowance for uncollectible accounts (2,153 ) (1,583 ) $ 39,111 $ 34,370 Inventories: Raw materials and work in process (1) $ 41,985 $ 42,266 Finished goods 47,385 44,798 $ 89,370 $ 87,064 (1) Due to the immaterial amount of estimated work in process and the short lead times for the conversion of raw materials to finished goods, the Company does not separately present raw materials and work in process. Property and equipment, net: Land and building $ 3,608 $ 3,607 Equipment 193,945 161,714 Furniture and fixtures 41,228 36,046 Leasehold improvements 145,661 121,963 Construction in progress 32,732 28,099 Property under capital leases 9,262 3,244 426,436 354,673 Less accumulated depreciation 135,780 98,259 $ 290,656 $ 256,414 2. Details of Certain Balance Sheet Accounts (continued) In thousands As of As of Other payables and accrued expenses: Employee compensation and benefits $ 29,238 $ 18,984 Advertising 1,588 1,058 Self-insurance reserves 6,773 7,235 Reserves for customer returns and remakes 7,075 4,611 Capital expenditures 8,424 9,202 Legacy management and services agreement 5,306 4,591 Rental expenses 1,514 2,172 Fair value of derivative liabilities 8,499 8,218 Professional fees 2,938 1,298 Supplies and other store support expenses 3,033 3,489 Litigation settlements 7,469 422 Other 8,889 8,122 $ 90,746 $ 69,402 Other non-current liabilities: Fair value of derivative liabilities $ 13,061 $ 15,518 Tenant improvements (2) 22,831 21,089 Deferred rental expenses 7,169 6,256 Self-insurance reserves 4,147 3,908 Above market leases 952 1,705 Other 1,554 2,021 $ 49,714 $ 50,497 (2) Obligations for tenant improvements are amortized as a reduction of rental expense over the respective lease term.</t>
  </si>
  <si>
    <t>Fair Value Measurements of Financial Assets and Liabilities</t>
  </si>
  <si>
    <t>Fair Value Disclosures [Abstract]</t>
  </si>
  <si>
    <t>Fair Value Measurements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pricing based upon a reporting entity’s own market assumption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assets or liabilities. • Level 3 - 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Cash and Cash Equivalents The carrying amount of cash and cash equivalents approximates fair value due to the short term maturity of the instruments. All cash and cash equivalents are denominated in U.S. currency. Accounts Receivable The carrying amount of accounts receivable approximates fair value due to the short-term nature of those items and the effect of related allowances for doubtful accounts. Accounts Payable and Other Payables and Accrued Expenses The carrying amounts of accounts payable and other payables and accrued expenses approximate fair value due to the short-term nature of those items. Long-term Debt - Credit Agreements Our long-term debt is traded in private markets on a less-than-daily basis. Fair value is based on the average of trading prices and bid/ask quotes around period-end (Level 2 inputs). The estimated fair values of our combined First and Second Lien Term Loans were $928.8 million and $753.0 million as of September 30, 2017 and December 31, 2016 , respectively, compared to carrying values of $913.5 million and $742.9 million , which includes the current portion, and is net of unamortized discounts and deferred debt issuance costs. See Note 6 - Debt for further information related to debt transactions recorded during the three and nine months ended September 30, 2017 . Long-term Debt - Capital Leases The fair value of capital lease obligations is based on estimated future contractual cash flows discounted at an appropriate market rate of interest (Level 2 inputs). The estimated fair values of our capital leases were $10.6 million and $2.9 million as of September 30, 2017 and December 31, 2016 , respectively, compared to carrying values of $8.9 million and $2.7 million , respectively. Interest Rate Derivatives The Company is a party to three pay-fixed and receive-floating interest rate swap agreements to offset the variability of cash flows in LIBOR-indexed debt interest payments attributable to changes in the benchmark interest rate from March 13, 2017 to March 13, 2021 related to its current First Lien Credit Agreement. The Company designated these swap agreements as cash flow hedges at inception. Changes in the cash flows of each derivative are expected to be highly effective in offsetting the changes in interest payments on a principal balance equal to the derivative’s notional amount, attributable to the hedged risk. We have not had any ineffectiveness related to these instruments since inception. We recognize as assets or liabilities at fair value the estimated amounts we would receive or pay upon a termination of interest rate swaps prior to their scheduled expiration dates. We record the period change in fair value of cash flow hedges, net of tax, in the accompanying condensed consolidated statements of comprehensive income and the cumulative change in fair value of cash flow hedges since inception, net of tax, in accumulated other comprehensive loss (“AOCL”) in the accompanying condensed consolidated balances sheets. Fair value is based on information that is model-driven and whose inputs are observable (Level 2 inputs). Our cash flow hedge position related to interest rate derivative contracts is as follows: In thousands Notional Amount Final Maturity Date Other Payables and Accrued Expenses Other Liabilities AOCL, Net of Tax As of $ 500,000 March 2021 $ 8,499 $ 13,061 $ 13,223 As of $ 500,000 March 2021 $ 8,218 $ 15,518 $ 14,556 As of September 30, 2017 , the Company expects to reclassify $8.5 million of AOCL into earnings in the next 12 months . See Note 11- Accumulated Other Comprehensive Loss. Subsequent to the nine months ended September 30, 2017 , the Company used proceeds in connection with the IPO to reduce outstanding debt. This event did not have a material impact on the hedge position for the nine months ended September 30, 2017 and is not expected to have an impact on the hedge position for the remainder of 2017 . See Note 12 - Subsequent Events for transactions in connection with the IPO.</t>
  </si>
  <si>
    <t>Stock Incentive Plan</t>
  </si>
  <si>
    <t>Disclosure of Compensation Related Costs, Share-based Payments [Abstract]</t>
  </si>
  <si>
    <t xml:space="preserve"> Stock Incentive Plan 2014 Stock Incentive Plan In 2014, our Board of Directors and stockholders of the Company approved the 2014 Stock Incentive Plan for Key Employees of NVHI (previously known as Nautilus Parent, Inc.) and Subsidiaries (the “2014 Stock Incentive Plan”). The 2014 Stock Incentive Plan was subsequently amended by our Board of Directors and our stockholders on November 9, 2015 and June 5, 2017 to increase the share reserve. The 2014 Stock Incentive Plan provides for the grant of stock options and other stock-based awards to employees, non-employee members of our Board of Directors, consultants, and other persons having a service relationship with us. We have reserved an aggregate of 10,988,827 shares of our common stock for issuance under our 2014 Stock Incentive Plan. As of September 30, 2017, options to purchase a total of 10,347,067 shares of common stock were issued and outstanding (excluding rollover options), 565,860 shares of common stock had been issued upon the exercise of options and 69,452 shares remained available for future grants. The following presents a roll-forward of stock options, giving retroactive effect to the reverse stock split, for the nine months ended September 30, 2017 : Options issued and outstanding Vested Rollover Service-Based Performance-Based Total Balance, December 31, 2016 169,050 3,528,526 5,765,156 9,462,732 Issued — 505,928 759,025 1,264,953 Exercised — (211,568 ) — (211,568 ) Balance, September 30, 2017 169,050 3,822,886 6,524,181 10,516,117 Options vested and exercisable Balance, December 31, 2016 169,050 1,073,960 — 1,243,010 Vested during period — 719,864 — 719,864 Exercised during period — (211,568 ) — (211,568 ) Balance, September 30, 2017 169,050 1,582,256 — 1,751,306 The total estimated fair value of service-based options granted during the nine months ended September 30, 2017 was $4.6 million . During the same period, there were 16,274 , 36,618 , and 158,676 service-based options exercised at a price of $9.24 per share, $7.24 per share, and $4.27 per share, respectively, for a total intrinsic value of $1.5 million . As a result of the application of ASU No. 2016-09, the Company recorded an income tax benefit of $0.2 million in the condensed consolidated statement of operations and comprehensive income related to these exercises. There was no additional significant activity for the three months ended September 30, 2017 . The fair value of service-based options vested and outstanding as of September 30, 2017 was $9.4 million . The remaining unrecognized service cost for service-based options was $7.6 million as of September 30, 2017 . Compensation expense associated with service-based stock options is presented in selling, general, and administrative expenses (“SG&amp;A”) in the accompanying condensed consolidated statements of operations and comprehensive income. The vesting of performance-based options is conditional upon the achievement by the majority stockholder in NVHI, KKR, with respect to its investment in NVHI, of both a minimum internal rate of return and a minimum multiple of invested capital and then increases proportionally as the multiple of invested capital increases up to a defined target. No compensation expense has been recorded in relation to performance based options since achievement of the conditions triggering vesting by the IPO, or otherwise, have not been deemed to be probable as of September 30, 2017 . See Note 12 - Subsequent Events for information about the adoption of a new omnibus incentive plan and related equity compensation matters in connection with the IPO.</t>
  </si>
  <si>
    <t>Related Party Transactions</t>
  </si>
  <si>
    <t>Related Party Transactions [Abstract]</t>
  </si>
  <si>
    <t>Related Party Transactions Transactions With Equity Sponsors Under certain agreements we have entered into with our equity sponsors, we recorded the following expenses related to management and/or advisory fees: In thousands Three Months Ended Three Months Ended Nine Months Ended Nine Months Ended KKR $ 220 $ 213 $ 2,993 $ 638 Berkshire $ 52 $ 50 $ 156 $ 149 Fees paid to equity sponsors include retainer fees and certain other on-going project-oriented initiatives and are presented in SG&amp;A in the accompanying condensed consolidated statements of operations and comprehensive income, except, as discussed further below in Note 6 - Debt, KCM fees for the nine months ended September 30, 2017 include $2.3 million presented in debt issuance costs, which were incurred in the first quarter of 2017. See Note 1 - Description of Business and Basis of Presentation for further details regarding transactions with our equity sponsors in conjunction with and following the IPO. Dividend &amp; Stockholders’ Equity On February 2, 2017 , the Company declared a recapitalization dividend to its stockholders, which included KKR, Berkshire, and management. Common stockholders received a dividend per common share of $1.51 . There were 110.5 million common shares outstanding and eligible for the dividend. Vested and roll-over option holders received an additional cash payment of $1.51 per option, for an aggregate payment of $3.7 million . The income tax benefit of the additional cash payment was $1.4 million , which was incurred in the first quarter of 2017, is included in the condensed consolidated statement of operations and comprehensive income for the nine months ended September 30, 2017 . The exercise price of unvested options was reduced by $1.51 per option, the amount of the dividend. Since the Company was in an accumulated deficit position on the date of declaration of the dividend, according to our accounting policy the combined total cash payment of $171.0 million was recorded as a reduction to additional paid-in capital. No other material non-recurring charges were recorded to stockholders’ equity during the three and nine months ended September 30, 2017 .</t>
  </si>
  <si>
    <t>Debt</t>
  </si>
  <si>
    <t>Debt Disclosure [Abstract]</t>
  </si>
  <si>
    <t>Debt The dividend discussed in Note 5 - Related Party Transactions was funded with $175.0 million in borrowed funds under the Company’s First Lien Credit Agreement, net of a $1.3 million original issue discount. The borrowing rate was 4.0% , consistent with the existing credit agreement. Quarterly principal payments increased $0.5 million , which increased current maturities from $6.5 million as of December 31, 2016 , to $8.3 million as of September 30, 2017 . The additional principal matures consistent with the original First Lien Term Loans on March 13, 2021 . We recorded $2.3 million in fees to KKR and $0.4 million in third party fees in debt issuance costs in the condensed consolidated statement of operations and comprehensive income during the nine months ended September 30, 2017 , which were incurred in the first quarter of 2017. See Note 12 - Subsequent Events for further details regarding debt in conjunction with and following the IPO. The Company entered into multiple new capital leases during the nine months ended September 30, 2017 . As of September 30, 2017 , our capital lease commitments are $0.5 million , $2.2 million , $1.7 million , $1.4 million , $1.3 million and $6.4 million for fiscal years 2017 , 2018 , 2019 , 2020 , 2021 and thereafter , respectively.</t>
  </si>
  <si>
    <t>Equity Method Investment</t>
  </si>
  <si>
    <t>Equity Method Investments and Joint Ventures [Abstract]</t>
  </si>
  <si>
    <t>Equity Method Investment The Company has an investment in a private start-up company whose principal business is licensing software to eyeglass retailers. Under the equity method of accounting we are required to record our interest in the investee’s reported net income or loss for each reporting period, which is presented in other expense, net in the Company’s condensed consolidated statements of operations and comprehensive income. On August 29, 2017 , the investee issued a secured convertible promissory note to the Company, in a principal amount of $1.5 million , due at maturity, which was recorded in other assets in the accompanying balance sheets. The promissory note, which matures on August 29, 2020 bears interest at a fixed rate of 5.00% with an additional variable interest component based on the base rate of Bank of England, as published on the first day of each calendar year, which is 0.25% for 2017. After adjusting our investment for our interest in the investee’s reported net losses, our investment balance in the business was $2.6 million and $3.3 million as of September 30, 2017 and December 31, 2016 , respectively, which is included in other assets in the accompanying condensed consolidated balance sheets.</t>
  </si>
  <si>
    <t>Commitments and Contingencies</t>
  </si>
  <si>
    <t>Commitments and Contingencies Disclosure [Abstract]</t>
  </si>
  <si>
    <t>Commitments and Contingencies From time to time, the Company is involved in various legal proceedings incidental to its business. The Company reviews the status of its legal proceedings and records a provision for a liability when it is considered probable that both a liability has been incurred and the amount of the loss can be reasonably estimated. The Company’s subsidiary, FirstSight Vision Services, Inc. (“FirstSight”) is a defendant, in a purported class action in the U.S. District Court for the Southern District of California that alleges that FirstSight participated in arrangements that caused the illegal delivery of eye examinations and that FirstSight thereby violated, among other laws, the corporate practice of optometry and the unfair competition and false advertising laws of California. On March 23, 2017 , the court granted the motion to dismiss previously filed by FirstSight and dismissed the complaint with prejudice. The plaintiffs filed an appeal to the U.S. Court of Appeals for the Ninth Circuit in April 2017. The Company believes that the claims are without merit. In May 2017 , a complaint was filed against the Company and other defendants alleging, on behalf of a proposed class of consumers who purchased contact lenses online, that 1-800 Contacts, Inc. entered into a series of agreements with the other defendants, including the Company’s subsidiary, Arlington Contact Lens Service, Inc. (“AC Lens”), to suppress certain online advertising and that each defendant thereby engaged in anticompetitive conduct in violation of the Sherman Antitrust Act (the “1-800 Contacts Matter”). The Company has settled the 1-800 Contacts Matter for $7.0 million , without admitting liability. Accordingly, the Company recorded a $7.0 million charge in litigation settlement in the accompanying condensed consolidated statement of operations and comprehensive income during the nine months ended September 30, 2017 , which were incurred in the second quarter of 2017. See Note 12 - Subsequent Events.</t>
  </si>
  <si>
    <t>Segment Reporting</t>
  </si>
  <si>
    <t>Segment Reporting [Abstract]</t>
  </si>
  <si>
    <t>Segment Reporting The Company’s reportable segments were determined on the same basis as used by the Chief Operating Decision Maker (“CODM”) to evaluate performance internally. Our operations consist of two reportable segments: • Owned &amp; host store brands - Our owned brands consist of our America’s Best and Eyeglass World operating segments. Our host brands consist of our Vista Optical operating segments at certain U.S. Military Branches and inside Fred Meyer stores. We have aggregated our owned and host operating segments into a single reportable segment due to similar economic characteristics and similarity of the nature of products and services, production processes, class of customers, regulatory environment, and distribution methods of those brands. • Legacy - The Company manages the operations of 227 legacy retail vision centers within Walmart stores. We earn management fees as a result of providing such services and therefore we record revenue related to sales of products and product protection plans to our legacy partner’s customers on a net basis. We also sell to our legacy partner wholesale merchandise that is stocked in retail locations, and provide central lab processing services for the finished eyeglasses and frames expected to be sold to our legacy partner’s customers. We lease space from our legacy partner within or adjacent to each of the locations we manage and use this space for the provision of optometric examination services. Our legacy agreements were renewed on January 13, 2017 , and expire on August 23, 2020 , subject to extension pursuant to the terms of the agreements. Sales of services and plans in our legacy segment consist of fees earned for managing the operations of our legacy partner and revenues associated with the provision of eye exams. Revenue associated with managing operations of our legacy partner were $9.1 million and $28.3 million for the three and nine months ended September 30, 2017 and $9.7 million and $29.9 million for the three and nine months ended October 1, 2016 , respectively. The “Corporate/Other” category includes the results of operations of our other operating segments and corporate overhead support. The “Reconciliations” category represents other adjustments to reportable segment results necessary for the presentation of consolidated financial results in accordance with U.S. GAAP for the two reportable segments. Revenues from the Corporate/Other segments are attributable to the AC Lens, and FirstSight operating segments and the Company’s corporate function. AC Lens sells contact lenses and optical accessory products to retail customers through e-commerce. AC Lens also distributes contact lenses to Walmart and Sam’s Club under fee for services arrangements. FirstSight sells single service health plans in connection with the operations of America’s Best in California, arranges for the provision of eye exams at retail locations throughout California and also sells contact lenses to its members in certain locations. None of those segments met the quantitative thresholds for determining reportable segments for any of the periods presented. Our reportable segment profit measure is EBITDA, or net revenue, less cost applicable to revenue, less selling, general and administrative costs. Asset impairment, depreciation and amortization, and other corporate costs that are not allocated to the segments, including interest expense, debt issuance costs and litigation settlements, are excluded from segment EBITDA. There are no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densed consolidated financial statements, except for net revenue, which is presented on a cash basis, excluding the effects of unearned and deferred revenue, consistent with the basis on which the CODM regularly reviews performance segments. Asset information is not included in the following summary since the CODM does not regularly review such information for the reportable segments. Three Months Ended September 30, 2017 In thousands Owned &amp; Host Legacy Corporate/Other Reconciliations Total Segment product revenues $ 211,035 $ 24,503 $ 46,421 $ 1,689 $ 283,648 Segment services and plans revenues 48,119 12,864 3,110 (1,652 ) 62,441 Total net revenue 259,154 37,367 49,531 37 346,089 Cost of products 63,159 11,427 40,699 467 115,752 Cost of services and plans 39,395 4,579 2,632 — 46,606 Total costs applicable to revenue 102,554 16,006 43,331 467 162,358 SG&amp;A 103,851 12,904 34,496 — 151,251 Other expense, net — — 568 — 568 EBITDA $ 52,749 $ 8,457 $ (28,864 ) $ (430 ) 31,912 Depreciation and amortization 15,352 Interest expense, net 14,851 Income before income taxes $ 1,709 Three Months Ended October 1, 2016 In thousands Owned &amp; Host Legacy Corporate/Other Reconciliations Total Segment product revenues $ 184,292 $ 25,134 $ 37,977 $ (765 ) $ 246,638 Segment services and plans revenues 40,331 12,220 4,408 (2,381 ) 54,578 Total net revenue 224,623 37,354 42,385 (3,146 ) 301,216 Cost of products 54,157 11,749 33,240 (50 ) 99,096 Cost of services and plans 32,816 2,933 3,819 — 39,568 Total costs applicable to revenue 86,973 14,682 37,059 (50 ) 138,664 SG&amp;A 91,000 12,984 30,473 — 134,457 Other expense, net — — 563 — 563 EBITDA $ 46,650 $ 9,688 $ (25,710 ) $ (3,096 ) 27,532 Depreciation and amortization 13,217 Interest expense, net 9,728 Income before income taxes $ 4,587 Nine Months Ended September 30, 2017 In thousands Owned &amp; Host Legacy Corporate/Other Reconciliations Total Segment product revenues $ 649,526 $ 78,828 $ 134,371 $ 4,467 $ 867,192 Segment services and plans revenues 146,415 37,840 11,274 (9,232 ) 186,297 Total net revenue 795,941 116,668 145,645 (4,765 ) 1,053,489 Cost of products 190,604 37,138 120,116 1,241 349,099 Cost of services and plans 113,902 11,909 9,663 — 135,474 Total costs applicable to revenue 304,506 49,047 129,779 1,241 484,573 SG&amp;A 304,168 39,087 102,459 — 445,714 Asset impairment — — 1,000 — 1,000 Debt issuance costs — — 2,702 — 2,702 Litigation settlement — — 7,000 — 7,000 Other expense, net — — 744 — 744 EBITDA $ 187,267 $ 28,534 $ (98,039 ) $ (6,006 ) 111,756 Depreciation and amortization 44,404 Interest expense, net 40,965 Income before income taxes $ 26,387 Nine Months Ended October 1, 2016 In thousands Owned &amp; Host Legacy Corporate/Other Reconciliations Total Segment product revenues $ 560,794 $ 79,099 $ 113,639 $ 3,255 $ 756,787 Segment services and plans revenues 122,455 37,749 13,483 (11,393 ) 162,294 Total net revenue 683,249 116,848 127,122 (8,138 ) 919,081 Cost of products 163,059 37,118 98,309 934 299,420 Cost of services and plans 94,831 8,723 11,479 115,033 Total costs applicable to revenue 257,890 45,841 109,788 934 414,453 SG&amp;A 260,537 39,783 95,065 — 395,385 Asset impairment — — 52 — 52 Other expense, net — — 1,217 — 1,217 EBITDA $ 164,822 $ 31,224 $ (79,000 ) $ (9,072 ) 107,974 Depreciation and amortization 38,237 Interest expense, net 29,377 Income before income taxes $ 40,360</t>
  </si>
  <si>
    <t>Earnings Per Share</t>
  </si>
  <si>
    <t>Earnings Per Share [Abstract]</t>
  </si>
  <si>
    <t>Earnings Per Share Basic earnings per share (“EPS”) is computed by dividing net income by the weighted average number of common shares outstanding for the period. Diluted EPS is computed by dividing net income by the weighted average shares outstanding for the period and include the dilutive impact of potential new shares issuable upon exercise of stock options and vesting of restricted stock units. Potentially dilutive securities are excluded from the computation of diluted EPS if their effect is anti-dilutive. A reconciliation of the numerators and denominators of the basic and diluted EPS calculations is as follows: Three Months Ended Nine Months Ended In thousands, except EPS data September 30, October 1, September 30, October 1, Net income $ 1,546 $ 3,026 $ 17,120 $ 24,467 Weighted average shares outstanding for basic EPS 56,414 56,211 56,363 56,176 Effect of dilutive securities: Stock options 2,045 959 1,918 638 Weighted average shares outstanding for diluted EPS 58,459 57,170 58,281 56,814 Basic EPS $ 0.03 $ 0.05 $ 0.30 $ 0.44 Diluted EPS $ 0.03 $ 0.05 $ 0.29 $ 0.43 Anti-dilutive options outstanding excluded from EPS — — 339 92</t>
  </si>
  <si>
    <t>Accumulated Other Comprehensive Loss</t>
  </si>
  <si>
    <t>Equity [Abstract]</t>
  </si>
  <si>
    <t>Accumulated Other Comprehensive Loss Changes in the fair value of the Company’s cash flow hedge derivative instruments since inception are recorded in AOCL. The following table presents the change in AOCL during the three and nine months ended September 30, 2017 and October 1, 2016 , respectively, net of tax: In thousands Three Months Ended Three Months Ended Nine Months Ended Nine Months Ended Cash flow hedging activity Balance at beginning of period $ (14,605 ) $ (18,909 ) $ (14,556 ) $ (11,284 ) Other comprehensive loss before reclassification (228 ) (401 ) (2,424 ) (8,026 ) Amount reclassified from AOCL 1,610 — 3,757 — Net current period other comprehensive income (loss), net of tax 1,382 (401 ) 1,333 (8,026 ) Balance at end of period $ (13,223 ) $ (19,310 ) $ (13,223 ) $ (19,310 ) Amounts reclassified from AOCL to earnings are included in interest expense in the accompanying condensed consolidated statements of operations and comprehensive income. See Note 3 - Fair Value Measurements of Financial Assets and Liabilities for a description of the Company’s use of cash flow hedging derivatives.</t>
  </si>
  <si>
    <t>Subsequent Events</t>
  </si>
  <si>
    <t>Subsequent Events [Abstract]</t>
  </si>
  <si>
    <t>Subsequent Events Initial Public Offering The Company completed the IPO of its common stock in October 2017. See Note 1 - Description of Business and Basis of Presentation for disclosures related to the IPO and other related transactions. Stock Split Effective October 24, 2017 , the Company effected a 1.96627 -for- one reverse stock split of the Company’s common stock. See Note 1 - Description of Business and Basis of Presentation for disclosure related to the Company’s reverse stock split. 2017 Omnibus Incentive Plan In connection with the IPO, on October 23, 2017 the Company’s Board of Directors adopted, and its stockholders approved, the National Vision Holdings, Inc. 2017 Omnibus Incentive Plan (the “2017 Omnibus Incentive Plan”). The 2017 Omnibus Incentive Plan provides that the total number of shares of common stock that may be issued under the plan is 4,000,000 . Under the plan, we may grant stock options, stock appreciation rights, restricted stock, restricted stock units, other equity-based awards and other cash-based awards to our employees, directors, officers, consultants and advisors. Additional information about the 2017 Omnibus Incentive Plan is included in the Prospectus, see “Management-Executive Compensation-Narrative to Summary Compensation Table and 2016 Grants of Plan-Based Awards-Equity Incentive Plans.” October 2017 Issuances of Restricted Stock Units and Stock Options Effective October 25, 2017 , we granted stock options to purchase 92,443 shares of our common stock at $22.00 per share to an employee under the 2017 Omnibus Incentive Plan. The stock options will vest in three equal installments on the first, second and third anniversary of the grant date. Non-cash stock based compensation expense associated with the grant will be approximately $0.8 million expensed over three years. Effective October 26, 2017 , we granted an aggregate of 175,273 restricted stock units to certain employees under the 2017 Omnibus Incentive Plan, with 58,909 units vesting in two equal installments on the first and second anniversary of the grant date, and 116,364 units vesting in three equal installments on the first, second and third anniversary of the grant date. Non-cash stock based compensation expense associated with the grants will be approximately $1.3 million expensed over two years and $2.6 million expensed over three years. Second Amended and Restated Certificate of Incorporation and Bylaws The Company’s Second Amended and Restated Certificate of Incorporation became effective in connection with the completion of the IPO on October 30, 2017 . The Charter, among other things, provides that the Company’s authorized capital stock consists of 200,000,000 shares of Common Stock, and 50,000,000 shares of preferred stock, par value $0.01 per share. The Company’s bylaws were also amended and restated as of October 30, 2017 . Revolving Credit Facility - Joinder and Amendment Agreement On October 31, 2017 , the credit agreement dated as of March 13, 2014 , among Nautilus Acquisition Holdings, Inc., a wholly-owned subsidiary of the Company, NVI, as borrower, Goldman Sachs Bank USA, as administrative agent, collateral agent, swingline lender and letter of credit issuer, and the lenders from time to time party thereto and the other parties thereto (the “Credit Agreement”), was amended pursuant to a joinder and amendment agreement to (a) increase the size of the first lien revolving credit facility thereunder from $75.0 million to $100.0 million and (b) extend the maturity of such facility to October 15, 2022 (subject to customary springing maturity provisions to the extent the existing first lien term loans are not extended). KCM, Goldman Sachs Bank USA and Merrill Lynch, Pierce, Fenner &amp; Smith Incorporated acted as joint lead arrangers with respect to the joinder and amendment agreement and in aggregate received fees of $0.7 million , of which $0.3 million was received by KCM. KKR Credit, the global credit business of KKR, did not participate in the new first lien loans and currently has no interest in our outstanding loans. First Lien Credit Agreement - Joinder and Amendment Agreement On November 20, 2017 , the Credit Agreement was amended pursuant to a joinder and amendment agreement to, among other things, (a) establish new first lien term loans in an aggregate principal amount of $570.0 million to refinance all of the first lien term loans outstanding immediately prior to the amendment, (b) extend the maturity of such term loans to November 20, 2024 and (c) reprice the rates applicable to such term loans by amending the definitions of ABR, Applicable Margin and LIBOR Rate (each, as defined in the Credit Agreement). Pursuant to the joinder and amendment agreement, the initial new Applicable Margins are (i) 2.75% for the new first lien term loans that are LIBOR Loans (as defined in the Credit Agreement), which is 25 basis points lower than the previous interest rate margin and (ii) 1.75% for the new first lien term loans that are ABR Loans (as defined in the Credit Agreement), which is 25 basis points lower than the previous interest rate margin. The joinder and amendment agreement further provides that the above Applicable Margins for the new term loans will be based on NVI’s public corporate credit rating from Moody’s as follows: (i) if NVI’s rating is lower than Ba3 (stable), the Applicable Margin will be 2.75% for LIBOR Loans and 1.75% for ABR Loans and (ii) if NVI’s rating is Ba3 (stable) or better, the Applicable Margin will step down to 2.50% for LIBOR Loans and 1.5% for ABR Loans, as specified in the joinder and amendment agreement. KCM, Goldman Sachs Bank USA and Merrill Lynch, Pierce, Fenner &amp; Smith Incorporated acted as joint lead arrangers with respect to the joinder and amendment agreement and in aggregate received fees of $0.7 million , of which $0.3 million was received by KCM. KKR Credit, the global credit business of KKR, did not participate in the new first lien loans and currently has no interest in our outstanding loans. 1-800 Contacts Matter On November 8, 2017 , the court in the 1-800 Contacts Matter entered an order preliminarily approving the settlement agreement, subject to a settlement hearing. Pursuant to this order, the Company deposited 50% of the settlement amount, or $3.5 million , into an escrow account, to be distributed subject to and in accordance the terms of the settlement agreement and any further order of the court. See Note 8 - Commitments and Contingencies for additional details.</t>
  </si>
  <si>
    <t>Description of Business and Basis of Presentation (Policies)</t>
  </si>
  <si>
    <t>Basis of Presentation</t>
  </si>
  <si>
    <t>Basis of Presentation The accompanying condensed consolidated financial statements have been prepared by the Company in accordance with accounting principles generally accepted in the United States of America (“U.S. GAAP”) for interim financial information and, therefore, do not include all information and footnotes required by U.S. GAAP for complete consolidated financial statements. The condensed consolidated balance sheet as of December 31, 2016 has been derived from the audited consolidated balance sheet for the fiscal year then ended. These unaudited interim condensed consolidated financial statements reflect all normal and recurring adjustments which are, in the opinion of management, necessary to present fairly the Company’s consolidated financial position as of September 30, 2017 , the consolidated results of operations for the three and nine months ended September 30, 2017 and October 1, 2016 , and consolidated cash flows for the nine months ended September 30, 2017 and October 1, 2016 . Certain information and footnote disclosures normally included in our annual consolidated financial statements prepared in accordance with U.S.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for the fiscal year ended December 31, 2016 included in the Company’s final prospectus dated October 25, 2017 (the “Prospectus”), as filed with the Securities and Exchange Commission (the “SEC”) on October 27, 2017 pursuant to Rule 424(b)(4) under the Securities Act Securities Act of 1933, as amended (the “Securities Act”). The significant accounting policies followed by the Company are set forth in Note 1 within those consolidated financial statements. We use the same accounting policies in preparing interim condensed consolidated financial information and annual consolidated financial statements. There were no changes in our significant accounting policies during the nine months ended September 30, 2017 , except for the adoption of Accounting Standards Update (“ASU”) No. 2016-09, Improvements to Employee Share-Based Payment Accounting and ASU No. 2017-04, Intangibles - Goodwill and Other , neither of which had a material effect on the Company’s consolidated financial condition, results of operations, or cash flows. The condensed consolidated financial statements include our accounts and those of our subsidiaries, all of which are wholly-owned. All intercompany balances and transactions have been eliminated in consolidation.</t>
  </si>
  <si>
    <t>Fiscal Year</t>
  </si>
  <si>
    <t>Fiscal Year Our fiscal year consists of 52 or 53 weeks ending on the Saturday closest to December 31. Fiscal year 2017 contains 52 weeks and will end on December 30, 2017 . All three and nine month periods presented herein contain 13 and 39 weeks, respectively. All references to years and quarters relate to fiscal periods rather than calendar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We capitalize legal and accounting fees directly relating to the IPO. These deferred offering costs will be offset against offering proceeds during the fourth fiscal quarter of 2017.</t>
  </si>
  <si>
    <t>Recently Issued Accounting Pronouncements</t>
  </si>
  <si>
    <t>Recently Issued Accounting Pronouncements In May 2014, the Financial Accounting Standards Board (“FASB”) issued ASU No. 2014-09, Revenue from Contracts with Customers, to clarify the principles used to recognize revenue for all entitie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The new guidance also will result in enhanced disclosures about revenue, provide guidance for transactions that were not previously addressed comprehensively, and improve guidance for multiple-element arrangements. During 2016, the FASB issued additional ASUs to clarify certain aspects of ASU No. 2014-09, including ASU No. 2016-08, Principal versus Agent Considerations (Reporting Revenue Gross versus Net) in March 2016, and ASU No. 2016-10, Identifying Performance Obligations and Licensing in April 2016. The guidance is effective for fiscal years beginning after December 15, 2017, and interim reporting periods within that fiscal year. The Company will adopt this new guidance in the first quarter of 2018 using the modified retrospective method. The most significant components of the new guidance to the Company relate to performance obligations surrounding our bundled product and service offerings and the reporting of revenue on a gross versus net basis with respect to our management and services agreement with Walmart, and the timing of revenue recognition associated with our discount club membership fees. We are currently finalizing our assessment, but we do not expect the adoption of this new guidance to have a significant impact on the timing or amount of revenue recognized in our consolidated financial results based on our implementation progress to-date. We do expect incremental additional disclosures in the notes to our consolidated financial statements. In February 2016, FASB issued ASU No. 2016-02, Leases . The new guidance establishes a right-of-use (“ROU”) model that requires a lessee to record a ROU asset and a lease liability on the balance sheet for all leases with terms longer than 12 months. Leases will be classified as either financing or operating, with such classification affecting the pattern of expense recognition in the statement of operations. The guidance is effective for fiscal years beginning after December 15, 2018, and interim reporting periods within that fiscal year. A modified transition approach is required for lessees for capital and operating leases existing at, or entered into after, the beginning of the earliest comparative period presented in the financial statements, with certain practical expedients available. The Company will adopt this new guidance in the first quarter of 2019. We are evaluating the impact of implementation of this new guidance on our consolidated financial statements, but expect that adoption will have a material impact to the Company’s total assets and liabilities since we have a significant number of operating leases not currently recognized on our consolidated balance sheets. In April 2016, FASB issued ASU No. 2016-09, Improvements to Employee Share-Based Payment Accounting . This new guidance simplifies the accounting for share-based payment transactions, including income tax consequences, classification of certain items on the statement of cash flows, forfeitures, and minimum statutory withholding requirements. This new guidance is effective for fiscal years beginning after December 15, 2016, and interim reporting periods within that fiscal year. We adopted this new guidance in the first quarter of 2017. The adoption of this new guidance did not have a material effect on the Company’s financial condition, results of operations, or cash flows. In January 2017, FASB issued ASU No. 2017-04, Intangibles - Goodwill and Other. This new guidance removes Step 2 of the goodwill impairment test. A goodwill impairment will now be the amount by which a reporting unit’s carrying value exceeds its fair value, not to exceed the carrying amount of goodwill. The new guidance will be applied prospectively, and is effective for annual or any interim goodwill impairment tests in fiscal years beginning after December 15, 2019. Early adoption is permitted for interim or annual goodwill impairment tests performed on testing dates after January 1, 2017. We adopted this new guidance during the first quarter of 2017. The adoption of this new guidance did not have a material effect on the Company’s financial condition, results of operations, or cash flows.</t>
  </si>
  <si>
    <t>Details of Certain Balance Sheet Accounts (Tables)</t>
  </si>
  <si>
    <t>Schedule of Accounts Receivable, Net</t>
  </si>
  <si>
    <t>In thousands As of As of Accounts receivable, net: Trade receivables $ 25,985 $ 20,817 Credit card receivables 7,534 9,398 Tenant improvement allowances receivable 5,132 3,308 Other receivables 2,613 2,430 Allowance for uncollectible accounts (2,153 ) (1,583 ) $ 39,111 $ 34,370 Inventories: Raw materials and work in process (1) $ 41,985 $ 42,266 Finished goods 47,385 44,798 $ 89,370 $ 87,064 (1) Due to the immaterial amount of estimated work in process and the short lead times for the conversion of raw materials to finished goods, the Company does not separately present raw materials and work in process. Property and equipment, net: Land and building $ 3,608 $ 3,607 Equipment 193,945 161,714 Furniture and fixtures 41,228 36,046 Leasehold improvements 145,661 121,963 Construction in progress 32,732 28,099 Property under capital leases 9,262 3,244 426,436 354,673 Less accumulated depreciation 135,780 98,259 $ 290,656 $ 256,414</t>
  </si>
  <si>
    <t>Schedule of Inventories</t>
  </si>
  <si>
    <t>Schedule of Property and Equipment, Net</t>
  </si>
  <si>
    <t>Schedule of Other Payables and Accrued Expenses</t>
  </si>
  <si>
    <t>In thousands As of As of Other payables and accrued expenses: Employee compensation and benefits $ 29,238 $ 18,984 Advertising 1,588 1,058 Self-insurance reserves 6,773 7,235 Reserves for customer returns and remakes 7,075 4,611 Capital expenditures 8,424 9,202 Legacy management and services agreement 5,306 4,591 Rental expenses 1,514 2,172 Fair value of derivative liabilities 8,499 8,218 Professional fees 2,938 1,298 Supplies and other store support expenses 3,033 3,489 Litigation settlements 7,469 422 Other 8,889 8,122 $ 90,746 $ 69,402 Other non-current liabilities: Fair value of derivative liabilities $ 13,061 $ 15,518 Tenant improvements (2) 22,831 21,089 Deferred rental expenses 7,169 6,256 Self-insurance reserves 4,147 3,908 Above market leases 952 1,705 Other 1,554 2,021 $ 49,714 $ 50,497 (2) Obligations for tenant improvements are amortized as a reduction of rental expense over the respective lease term.</t>
  </si>
  <si>
    <t>Schedule of Other Noncurrent Liabilities</t>
  </si>
  <si>
    <t>Fair Value Measurements of Financial Assets and Liabilities (Tables)</t>
  </si>
  <si>
    <t>Schedule of Fair Value of Cash Flow Hedge Derivative Contracts</t>
  </si>
  <si>
    <t>Our cash flow hedge position related to interest rate derivative contracts is as follows: In thousands Notional Amount Final Maturity Date Other Payables and Accrued Expenses Other Liabilities AOCL, Net of Tax As of $ 500,000 March 2021 $ 8,499 $ 13,061 $ 13,223 As of $ 500,000 March 2021 $ 8,218 $ 15,518 $ 14,556</t>
  </si>
  <si>
    <t>Stock Incentive Plan (Tables)</t>
  </si>
  <si>
    <t>Schedule of Stock Option Activity</t>
  </si>
  <si>
    <t>The following presents a roll-forward of stock options, giving retroactive effect to the reverse stock split, for the nine months ended September 30, 2017 : Options issued and outstanding Vested Rollover Service-Based Performance-Based Total Balance, December 31, 2016 169,050 3,528,526 5,765,156 9,462,732 Issued — 505,928 759,025 1,264,953 Exercised — (211,568 ) — (211,568 ) Balance, September 30, 2017 169,050 3,822,886 6,524,181 10,516,117 Options vested and exercisable Balance, December 31, 2016 169,050 1,073,960 — 1,243,010 Vested during period — 719,864 — 719,864 Exercised during period — (211,568 ) — (211,568 ) Balance, September 30, 2017 169,050 1,582,256 — 1,751,306</t>
  </si>
  <si>
    <t>Related Party Transactions (Tables)</t>
  </si>
  <si>
    <t>Schedule of Related Party Agreements with Equity Sponsors</t>
  </si>
  <si>
    <t>Under certain agreements we have entered into with our equity sponsors, we recorded the following expenses related to management and/or advisory fees: In thousands Three Months Ended Three Months Ended Nine Months Ended Nine Months Ended KKR $ 220 $ 213 $ 2,993 $ 638 Berkshire $ 52 $ 50 $ 156 $ 149</t>
  </si>
  <si>
    <t>Segment Reporting (Tables)</t>
  </si>
  <si>
    <t>Schedule of Financial Data by Segment</t>
  </si>
  <si>
    <t>The following is a summary of certain financial data for each of our segments. Reportable segment information is presented on the same basis as our condensed consolidated financial statements, except for net revenue, which is presented on a cash basis, excluding the effects of unearned and deferred revenue, consistent with the basis on which the CODM regularly reviews performance segments. Asset information is not included in the following summary since the CODM does not regularly review such information for the reportable segments. Three Months Ended September 30, 2017 In thousands Owned &amp; Host Legacy Corporate/Other Reconciliations Total Segment product revenues $ 211,035 $ 24,503 $ 46,421 $ 1,689 $ 283,648 Segment services and plans revenues 48,119 12,864 3,110 (1,652 ) 62,441 Total net revenue 259,154 37,367 49,531 37 346,089 Cost of products 63,159 11,427 40,699 467 115,752 Cost of services and plans 39,395 4,579 2,632 — 46,606 Total costs applicable to revenue 102,554 16,006 43,331 467 162,358 SG&amp;A 103,851 12,904 34,496 — 151,251 Other expense, net — — 568 — 568 EBITDA $ 52,749 $ 8,457 $ (28,864 ) $ (430 ) 31,912 Depreciation and amortization 15,352 Interest expense, net 14,851 Income before income taxes $ 1,709 Three Months Ended October 1, 2016 In thousands Owned &amp; Host Legacy Corporate/Other Reconciliations Total Segment product revenues $ 184,292 $ 25,134 $ 37,977 $ (765 ) $ 246,638 Segment services and plans revenues 40,331 12,220 4,408 (2,381 ) 54,578 Total net revenue 224,623 37,354 42,385 (3,146 ) 301,216 Cost of products 54,157 11,749 33,240 (50 ) 99,096 Cost of services and plans 32,816 2,933 3,819 — 39,568 Total costs applicable to revenue 86,973 14,682 37,059 (50 ) 138,664 SG&amp;A 91,000 12,984 30,473 — 134,457 Other expense, net — — 563 — 563 EBITDA $ 46,650 $ 9,688 $ (25,710 ) $ (3,096 ) 27,532 Depreciation and amortization 13,217 Interest expense, net 9,728 Income before income taxes $ 4,587 Nine Months Ended September 30, 2017 In thousands Owned &amp; Host Legacy Corporate/Other Reconciliations Total Segment product revenues $ 649,526 $ 78,828 $ 134,371 $ 4,467 $ 867,192 Segment services and plans revenues 146,415 37,840 11,274 (9,232 ) 186,297 Total net revenue 795,941 116,668 145,645 (4,765 ) 1,053,489 Cost of products 190,604 37,138 120,116 1,241 349,099 Cost of services and plans 113,902 11,909 9,663 — 135,474 Total costs applicable to revenue 304,506 49,047 129,779 1,241 484,573 SG&amp;A 304,168 39,087 102,459 — 445,714 Asset impairment — — 1,000 — 1,000 Debt issuance costs — — 2,702 — 2,702 Litigation settlement — — 7,000 — 7,000 Other expense, net — — 744 — 744 EBITDA $ 187,267 $ 28,534 $ (98,039 ) $ (6,006 ) 111,756 Depreciation and amortization 44,404 Interest expense, net 40,965 Income before income taxes $ 26,387 Nine Months Ended October 1, 2016 In thousands Owned &amp; Host Legacy Corporate/Other Reconciliations Total Segment product revenues $ 560,794 $ 79,099 $ 113,639 $ 3,255 $ 756,787 Segment services and plans revenues 122,455 37,749 13,483 (11,393 ) 162,294 Total net revenue 683,249 116,848 127,122 (8,138 ) 919,081 Cost of products 163,059 37,118 98,309 934 299,420 Cost of services and plans 94,831 8,723 11,479 115,033 Total costs applicable to revenue 257,890 45,841 109,788 934 414,453 SG&amp;A 260,537 39,783 95,065 — 395,385 Asset impairment — — 52 — 52 Other expense, net — — 1,217 — 1,217 EBITDA $ 164,822 $ 31,224 $ (79,000 ) $ (9,072 ) 107,974 Depreciation and amortization 38,237 Interest expense, net 29,377 Income before income taxes $ 40,360</t>
  </si>
  <si>
    <t>Earnings Per Share (Tables)</t>
  </si>
  <si>
    <t>Schedule of Reconciliation of Basic and Diluted EPS Calculations</t>
  </si>
  <si>
    <t>A reconciliation of the numerators and denominators of the basic and diluted EPS calculations is as follows: Three Months Ended Nine Months Ended In thousands, except EPS data September 30, October 1, September 30, October 1, Net income $ 1,546 $ 3,026 $ 17,120 $ 24,467 Weighted average shares outstanding for basic EPS 56,414 56,211 56,363 56,176 Effect of dilutive securities: Stock options 2,045 959 1,918 638 Weighted average shares outstanding for diluted EPS 58,459 57,170 58,281 56,814 Basic EPS $ 0.03 $ 0.05 $ 0.30 $ 0.44 Diluted EPS $ 0.03 $ 0.05 $ 0.29 $ 0.43 Anti-dilutive options outstanding excluded from EPS — — 339 92</t>
  </si>
  <si>
    <t>Accumulated Other Comprehensive Loss (Tables)</t>
  </si>
  <si>
    <t>Schedule of Accumulated Other Comprehensive Loss</t>
  </si>
  <si>
    <t>The following table presents the change in AOCL during the three and nine months ended September 30, 2017 and October 1, 2016 , respectively, net of tax: In thousands Three Months Ended Three Months Ended Nine Months Ended Nine Months Ended Cash flow hedging activity Balance at beginning of period $ (14,605 ) $ (18,909 ) $ (14,556 ) $ (11,284 ) Other comprehensive loss before reclassification (228 ) (401 ) (2,424 ) (8,026 ) Amount reclassified from AOCL 1,610 — 3,757 — Net current period other comprehensive income (loss), net of tax 1,382 (401 ) 1,333 (8,026 ) Balance at end of period $ (13,223 ) $ (19,310 ) $ (13,223 ) $ (19,310 )</t>
  </si>
  <si>
    <t>Description of Business and Basis of Presentation - Nature of Operations (Details)</t>
  </si>
  <si>
    <t>Sep. 30, 2017distribution_centerstorestore_brandlaboratory</t>
  </si>
  <si>
    <t>Dec. 31, 2016store</t>
  </si>
  <si>
    <t>Number of optical laboratories | laboratory</t>
  </si>
  <si>
    <t>Number of distribution centers | distribution_center</t>
  </si>
  <si>
    <t>Number of retail optical locations | store</t>
  </si>
  <si>
    <t>Number of store brands | store_brand</t>
  </si>
  <si>
    <t>Description of Business and Basis of Presentation - Initial Public Offering (Details) - USD ($) $ / shares in Units, $ in Thousands</t>
  </si>
  <si>
    <t>Oct. 30, 2017</t>
  </si>
  <si>
    <t>Dec. 30, 2017</t>
  </si>
  <si>
    <t>Class of Stock [Line Items]</t>
  </si>
  <si>
    <t>Repayments of long-term debt</t>
  </si>
  <si>
    <t>KKR</t>
  </si>
  <si>
    <t>Termination fees to related party</t>
  </si>
  <si>
    <t>Berkshire</t>
  </si>
  <si>
    <t>Forecast</t>
  </si>
  <si>
    <t>Extinguishment of debt</t>
  </si>
  <si>
    <t>Subsequent Event</t>
  </si>
  <si>
    <t>Transaction-related expenses expected during fourth quarter</t>
  </si>
  <si>
    <t>Component of proceeds from initial public offering to be used for general corporate purposes</t>
  </si>
  <si>
    <t>Subsequent Event | KKR</t>
  </si>
  <si>
    <t>Ownership percentage in Company retained by equity sponsor</t>
  </si>
  <si>
    <t>58.20%</t>
  </si>
  <si>
    <t>Subsequent Event | Berkshire</t>
  </si>
  <si>
    <t>13.60%</t>
  </si>
  <si>
    <t>Subsequent Event | Term Loan | First Lien Term Loans</t>
  </si>
  <si>
    <t>Subsequent Event | Term Loan | Second Lien Term Loans</t>
  </si>
  <si>
    <t>Subsequent Event | IPO</t>
  </si>
  <si>
    <t>Shares issued in initial public offering (shares)</t>
  </si>
  <si>
    <t>Shares issued, offering price (in usd per share)</t>
  </si>
  <si>
    <t>Net proceeds from initial public offering</t>
  </si>
  <si>
    <t>Underwriting discounts and commissions</t>
  </si>
  <si>
    <t>Subsequent Event | IPO | KKR</t>
  </si>
  <si>
    <t>Subsequent Event | Underwriter Option</t>
  </si>
  <si>
    <t>Description of Business and Basis of Presentation - Stock Split (Details)</t>
  </si>
  <si>
    <t>Oct. 24, 2017$ / sharesshares</t>
  </si>
  <si>
    <t>Oct. 30, 2017shares</t>
  </si>
  <si>
    <t>Sep. 30, 2017$ / sharesshares</t>
  </si>
  <si>
    <t>Dec. 31, 2016$ / sharesshares</t>
  </si>
  <si>
    <t>Subsequent Event [Line Items]</t>
  </si>
  <si>
    <t>Common stock, par value (in usd per share) | $ / shares</t>
  </si>
  <si>
    <t>Common stock, shares authorized | shares</t>
  </si>
  <si>
    <t>Stock split conversion ratio</t>
  </si>
  <si>
    <t>Description of Business and Basis of Presentation - Deferred Offering Costs (Details) - USD ($) $ in Thousands</t>
  </si>
  <si>
    <t>Sale of Stock [Line Items]</t>
  </si>
  <si>
    <t>Deferred offering costs</t>
  </si>
  <si>
    <t>Deferred offering costs accrued</t>
  </si>
  <si>
    <t>Forecast | Additional Paid-in Capital</t>
  </si>
  <si>
    <t>Estimated increase to be recorded to additional paid-in-capital related to IPO</t>
  </si>
  <si>
    <t>Description of Business and Basis of Presentation - Income Taxes (Details) - USD ($) $ in Millions</t>
  </si>
  <si>
    <t>Effective income tax rate</t>
  </si>
  <si>
    <t>9.50%</t>
  </si>
  <si>
    <t>34.10%</t>
  </si>
  <si>
    <t>35.20%</t>
  </si>
  <si>
    <t>39.40%</t>
  </si>
  <si>
    <t>Income tax benefit related to recapitalization dividend</t>
  </si>
  <si>
    <t>Reduction of effective income tax rate related to recapitalization dividend (percent)</t>
  </si>
  <si>
    <t>5.30%</t>
  </si>
  <si>
    <t>Reduction of effective income tax rate related to other items (percent)</t>
  </si>
  <si>
    <t>0.50%</t>
  </si>
  <si>
    <t>Increase in tax expense related to change in deferred tax asset valuation allowance</t>
  </si>
  <si>
    <t>Increase in effective tax rate related to change in deferred tax asset valuation allowance (percent)</t>
  </si>
  <si>
    <t>1.50%</t>
  </si>
  <si>
    <t>Description of Business and Basis of Presentation - Correction of an Error (Details) - USD ($) $ in Thousands</t>
  </si>
  <si>
    <t>Jul. 01, 2017</t>
  </si>
  <si>
    <t>Error Corrections and Prior Period Adjustments Restatement [Line Items]</t>
  </si>
  <si>
    <t>Cost of products</t>
  </si>
  <si>
    <t>Inventory Valuation | Restatement Correction</t>
  </si>
  <si>
    <t>Description of Business and Basis of Presentation - Cost Method Investment (Details) - USD ($) $ in Millions</t>
  </si>
  <si>
    <t>Cost method investment, original cost</t>
  </si>
  <si>
    <t>Impairment of cost method investment</t>
  </si>
  <si>
    <t>Details of Certain Balance Sheet Accounts - Assets (Details) - USD ($) $ in Thousands</t>
  </si>
  <si>
    <t>Accounts receivable, net:</t>
  </si>
  <si>
    <t>Allowance for uncollectible accounts</t>
  </si>
  <si>
    <t>Inventories:</t>
  </si>
  <si>
    <t>Raw materials and work in process</t>
  </si>
  <si>
    <t>Finished goods</t>
  </si>
  <si>
    <t>Property and equipment, net:</t>
  </si>
  <si>
    <t>Property and equipment, gross</t>
  </si>
  <si>
    <t>Less accumulated depreciation</t>
  </si>
  <si>
    <t>Trade receivables</t>
  </si>
  <si>
    <t>Accounts receivable, gross</t>
  </si>
  <si>
    <t>Credit card receivables</t>
  </si>
  <si>
    <t>Tenant improvement allowances receivable</t>
  </si>
  <si>
    <t>Other receivables</t>
  </si>
  <si>
    <t>Land and building</t>
  </si>
  <si>
    <t>Equipment</t>
  </si>
  <si>
    <t>Furniture and fixtures</t>
  </si>
  <si>
    <t>Leasehold improvements</t>
  </si>
  <si>
    <t>Construction in progress</t>
  </si>
  <si>
    <t>Property under capital leases</t>
  </si>
  <si>
    <t>Details of Certain Balance Sheet Accounts - Liabilities (Details) - USD ($) $ in Thousands</t>
  </si>
  <si>
    <t>Other payables and accrued expenses:</t>
  </si>
  <si>
    <t>Employee compensation and benefits</t>
  </si>
  <si>
    <t>Advertising</t>
  </si>
  <si>
    <t>Self-insurance reserves</t>
  </si>
  <si>
    <t>Reserves for customer returns and remakes</t>
  </si>
  <si>
    <t>Capital expenditures</t>
  </si>
  <si>
    <t>Legacy management and services agreement</t>
  </si>
  <si>
    <t>Rental expenses</t>
  </si>
  <si>
    <t>Fair value of derivative liabilities</t>
  </si>
  <si>
    <t>Professional fees</t>
  </si>
  <si>
    <t>Supplies and other store support expenses</t>
  </si>
  <si>
    <t>Litigation settlements</t>
  </si>
  <si>
    <t>Total other payables and accrued expenses</t>
  </si>
  <si>
    <t>Tenant improvements</t>
  </si>
  <si>
    <t>Deferred rental expenses</t>
  </si>
  <si>
    <t>Above market leases</t>
  </si>
  <si>
    <t>Fair Value Measurements of Financial Assets and Liabilities - Narrative (Details) - Level 2 - USD ($) $ in Millions</t>
  </si>
  <si>
    <t>Term Loan | Estimated Fair Value</t>
  </si>
  <si>
    <t>Fair Value, Balance Sheet Grouping, Financial Statement Captions [Line Items]</t>
  </si>
  <si>
    <t>Debt instruments</t>
  </si>
  <si>
    <t>Term Loan | Carrying Value</t>
  </si>
  <si>
    <t>Capital Lease Obligations | Estimated Fair Value</t>
  </si>
  <si>
    <t>Capital Lease Obligations | Carrying Value</t>
  </si>
  <si>
    <t>Fair Value Measurements of Financial Assets and Liabilities - Cash Flow Hedge Derivative Contracts (Details)</t>
  </si>
  <si>
    <t>Sep. 30, 2017USD ($)agreement</t>
  </si>
  <si>
    <t>Dec. 31, 2016USD ($)</t>
  </si>
  <si>
    <t>Derivatives, Fair Value [Line Items]</t>
  </si>
  <si>
    <t>Fair value of derivative liabilities, current</t>
  </si>
  <si>
    <t>Fair value of derivative liabilities, noncurrent</t>
  </si>
  <si>
    <t>Estimated reclassification from AOCL to earnings in next 12 months</t>
  </si>
  <si>
    <t>Interest Rate Swap | Cash Flow Hedges</t>
  </si>
  <si>
    <t>Number of interest rate swap agreements | agreement</t>
  </si>
  <si>
    <t>Interest Rate Swap | Designated as Hedging Instrument | Cash Flow Hedges</t>
  </si>
  <si>
    <t>Notional amount</t>
  </si>
  <si>
    <t>Hedge position in AOCL, net of tax</t>
  </si>
  <si>
    <t>Stock Incentive Plan - Narrative (Details) - USD ($) $ / shares in Units, $ in Millions</t>
  </si>
  <si>
    <t>Share-based Compensation Arrangement by Share-based Payment Award [Line Items]</t>
  </si>
  <si>
    <t>Aggregate number of shares reserved under stock incentive plan (shares)</t>
  </si>
  <si>
    <t>Number of options issued and outstanding, excluding rollover options (shares)</t>
  </si>
  <si>
    <t>Aggregate number of common shares issued upon option exercises under stock incentive plan (shares)</t>
  </si>
  <si>
    <t>Number of shares available for future grants (shares)</t>
  </si>
  <si>
    <t>Exercised (shares)</t>
  </si>
  <si>
    <t>Tax benefit from option exercises</t>
  </si>
  <si>
    <t>Service-Based and Performance-Based</t>
  </si>
  <si>
    <t>Service-Based</t>
  </si>
  <si>
    <t>Fair value of options granted</t>
  </si>
  <si>
    <t>Intrinsic value of options exercised</t>
  </si>
  <si>
    <t>Fair value of options vested and outstanding</t>
  </si>
  <si>
    <t>Unrecognized service cost</t>
  </si>
  <si>
    <t>Service-Based | Option exercise price $9.24 per share</t>
  </si>
  <si>
    <t>Exercise price of options exercised (in usd per share)</t>
  </si>
  <si>
    <t>Service-Based | Option exercise price $7.24 per share</t>
  </si>
  <si>
    <t>Service-Based | Option exercise price $4.27 per share</t>
  </si>
  <si>
    <t>Stock Incentive Plan - Stock Option Activity (Details)</t>
  </si>
  <si>
    <t>Sep. 30, 2017shares</t>
  </si>
  <si>
    <t>Options issued and outstanding</t>
  </si>
  <si>
    <t>Outstanding, beginning balance (shares)</t>
  </si>
  <si>
    <t>Issued (shares)</t>
  </si>
  <si>
    <t>Outstanding, ending balance (shares)</t>
  </si>
  <si>
    <t>Options vested and exercisable</t>
  </si>
  <si>
    <t>Exercisable, beginning balance (shares)</t>
  </si>
  <si>
    <t>Vested during period (shares)</t>
  </si>
  <si>
    <t>Exercised during period (shares)</t>
  </si>
  <si>
    <t>Exercisable, ending balance (shares)</t>
  </si>
  <si>
    <t>Vested Rollover</t>
  </si>
  <si>
    <t>Performance-Based</t>
  </si>
  <si>
    <t>Related Party Transactions - Expenses Related to Management and Advisory Fees (Details) - USD ($) $ in Thousands</t>
  </si>
  <si>
    <t>Related Party Transaction [Line Items]</t>
  </si>
  <si>
    <t>Expenses related to management and/or advisory fees</t>
  </si>
  <si>
    <t>Related Party Transactions - Narrative (Details) - USD ($) $ / shares in Units, shares in Thousands, $ in Millions</t>
  </si>
  <si>
    <t>Feb. 02, 2017</t>
  </si>
  <si>
    <t>Dividends paid per share of common stock (in usd per share)</t>
  </si>
  <si>
    <t>Tax benefit from cash distribution to vested option holders</t>
  </si>
  <si>
    <t>Reduction in additional paid-in capital related to dividends in excess of retained earnings</t>
  </si>
  <si>
    <t>Stock Options</t>
  </si>
  <si>
    <t>Cash distribution per share to vested option holders (in usd per share)</t>
  </si>
  <si>
    <t>Cash distribution to vested option holders</t>
  </si>
  <si>
    <t>Reduction in exercise price for unvested options (in usd per share)</t>
  </si>
  <si>
    <t>Debt - Narrative (Details) - USD ($) $ in Thousands</t>
  </si>
  <si>
    <t>Debt Instrument [Line Items]</t>
  </si>
  <si>
    <t>Capital Leases, Future Minimum Payments Due [Abstract]</t>
  </si>
  <si>
    <t>Capital lease commitments due in fiscal year 2017</t>
  </si>
  <si>
    <t>Capital lease commitments due in fiscal year 2018</t>
  </si>
  <si>
    <t>Capital lease commitments due in fiscal year 2019</t>
  </si>
  <si>
    <t>Capital lease commitments due in fiscal year 2020</t>
  </si>
  <si>
    <t>Capital lease commitments due in fiscal year 2021</t>
  </si>
  <si>
    <t>Capital lease commitments due thereafter</t>
  </si>
  <si>
    <t>First Lien Credit Agreement | Term Loan</t>
  </si>
  <si>
    <t>Borrowed funds</t>
  </si>
  <si>
    <t>Original issue discount</t>
  </si>
  <si>
    <t>Borrowing rate</t>
  </si>
  <si>
    <t>4.00%</t>
  </si>
  <si>
    <t>Increase in quarterly principal payments</t>
  </si>
  <si>
    <t>Current maturities</t>
  </si>
  <si>
    <t>First Lien Credit Agreement | Term Loan | Third Party</t>
  </si>
  <si>
    <t>First Lien Credit Agreement | Term Loan | KKR</t>
  </si>
  <si>
    <t>Equity Method Investment - Narrative (Details) - USD ($) $ in Millions</t>
  </si>
  <si>
    <t>Aug. 29, 2017</t>
  </si>
  <si>
    <t>Schedule of Equity Method Investments [Line Items]</t>
  </si>
  <si>
    <t>Equity method investment</t>
  </si>
  <si>
    <t>Equity Method Investee</t>
  </si>
  <si>
    <t>Secured convertible promissory note receivable</t>
  </si>
  <si>
    <t>Fixed interest rate on note receivable (percent)</t>
  </si>
  <si>
    <t>5.00%</t>
  </si>
  <si>
    <t>Equity Method Investee | Base Rate</t>
  </si>
  <si>
    <t>Variable interest rate on note receivable (percent)</t>
  </si>
  <si>
    <t>0.25%</t>
  </si>
  <si>
    <t>Commitments and Contingencies - Narrative (Details) - USD ($) $ in Thousands</t>
  </si>
  <si>
    <t>1 Months Ended</t>
  </si>
  <si>
    <t>May 31, 2017</t>
  </si>
  <si>
    <t>Loss Contingencies [Line Items]</t>
  </si>
  <si>
    <t>1-800 Contacts Matter</t>
  </si>
  <si>
    <t>Amount of litigation settlement</t>
  </si>
  <si>
    <t>Segment Reporting - Narrative (Details) $ in Millions</t>
  </si>
  <si>
    <t>Sep. 30, 2017USD ($)store</t>
  </si>
  <si>
    <t>Oct. 01, 2016USD ($)</t>
  </si>
  <si>
    <t>Sep. 30, 2017USD ($)storesegment</t>
  </si>
  <si>
    <t>Segment Reporting Information [Line Items]</t>
  </si>
  <si>
    <t>Number of reportable segments | segment</t>
  </si>
  <si>
    <t>Number of retail vision centers</t>
  </si>
  <si>
    <t>Legacy</t>
  </si>
  <si>
    <t>Revenue associated with managing operations of partner | $</t>
  </si>
  <si>
    <t>Segment Reporting - Financial Data by Segment (Details) - USD ($) $ in Thousands</t>
  </si>
  <si>
    <t>Segment product revenues</t>
  </si>
  <si>
    <t>Segment services and plans revenues</t>
  </si>
  <si>
    <t>Cost of services and plans</t>
  </si>
  <si>
    <t>SG&amp;A</t>
  </si>
  <si>
    <t>EBITDA</t>
  </si>
  <si>
    <t>Operating Segments | Owned &amp; Host</t>
  </si>
  <si>
    <t>Operating Segments | Legacy</t>
  </si>
  <si>
    <t>Operating Segments | Corporate/Other</t>
  </si>
  <si>
    <t>Reconciling Items</t>
  </si>
  <si>
    <t>Earnings Per Share - Reconciliation of Basic and Diluted EPS Calculations (Details) - USD ($) $ / shares in Units, shares in Thousands, $ in Thousands</t>
  </si>
  <si>
    <t>Weighted average shares outstanding for basic EPS</t>
  </si>
  <si>
    <t>Effect of dilutive securities:</t>
  </si>
  <si>
    <t>Stock options</t>
  </si>
  <si>
    <t>Weighted average shares outstanding for diluted EPS</t>
  </si>
  <si>
    <t>Basic EPS (in usd per share)</t>
  </si>
  <si>
    <t>Diluted EPS (in usd per share)</t>
  </si>
  <si>
    <t>Antidilutive Securities Excluded from Computation of Earnings Per Share [Line Items]</t>
  </si>
  <si>
    <t>Anti-dilutive options outstanding excluded from EPS</t>
  </si>
  <si>
    <t>Accumulated Other Comprehensive Loss (Details) - USD ($) $ in Thousands</t>
  </si>
  <si>
    <t>Accumulated Other Comprehensive Loss, Net of Tax [Roll Forward]</t>
  </si>
  <si>
    <t>Beginning balance</t>
  </si>
  <si>
    <t>Ending balance</t>
  </si>
  <si>
    <t>Cash Flow Hedges</t>
  </si>
  <si>
    <t>Other comprehensive loss before reclassification</t>
  </si>
  <si>
    <t>Amount reclassified from AOCL</t>
  </si>
  <si>
    <t>Net current period other comprehensive income (loss), net of tax</t>
  </si>
  <si>
    <t>Subsequent Events - Narrative (Details)</t>
  </si>
  <si>
    <t>Nov. 20, 2017USD ($)</t>
  </si>
  <si>
    <t>Nov. 08, 2017USD ($)</t>
  </si>
  <si>
    <t>Oct. 26, 2017USD ($)shares</t>
  </si>
  <si>
    <t>Oct. 25, 2017USD ($)$ / sharesshares</t>
  </si>
  <si>
    <t>Oct. 24, 2017shares</t>
  </si>
  <si>
    <t>Sep. 30, 2017USD ($)shares</t>
  </si>
  <si>
    <t>Oct. 31, 2017USD ($)</t>
  </si>
  <si>
    <t>Oct. 30, 2017USD ($)$ / sharesshares</t>
  </si>
  <si>
    <t>Oct. 23, 2017shares</t>
  </si>
  <si>
    <t>Dec. 31, 2016shares</t>
  </si>
  <si>
    <t>Stock options granted (shares) | shares</t>
  </si>
  <si>
    <t>Debt issuance fees | $</t>
  </si>
  <si>
    <t>Preferred stock, shares authorized | shares</t>
  </si>
  <si>
    <t>Preferred stock, par value (in usd per share) | $ / shares</t>
  </si>
  <si>
    <t>Subsequent Event | 1-800 Contacts Matter</t>
  </si>
  <si>
    <t>Percent of settlement award deposited in escrow account (percent)</t>
  </si>
  <si>
    <t>50.00%</t>
  </si>
  <si>
    <t>Amount of settlement deposited in escrow account | $</t>
  </si>
  <si>
    <t>Subsequent Event | Line of Credit | Revolving Credit Facility</t>
  </si>
  <si>
    <t>Line of credit maximum borrowing capacity | $</t>
  </si>
  <si>
    <t>Debt instrument, face amount | $</t>
  </si>
  <si>
    <t>Subsequent Event | Term Loan | First Lien Term Loans | LIBOR</t>
  </si>
  <si>
    <t>Variable interest rate (percent)</t>
  </si>
  <si>
    <t>2.75%</t>
  </si>
  <si>
    <t>Decrease in applicable margin from previous interest rate margin (percent)</t>
  </si>
  <si>
    <t>Subsequent Event | Term Loan | First Lien Term Loans | LIBOR | Maximum</t>
  </si>
  <si>
    <t>Subsequent Event | Term Loan | First Lien Term Loans | LIBOR | Minimum</t>
  </si>
  <si>
    <t>2.50%</t>
  </si>
  <si>
    <t>Subsequent Event | Term Loan | First Lien Term Loans | Base Rate</t>
  </si>
  <si>
    <t>1.75%</t>
  </si>
  <si>
    <t>Subsequent Event | Term Loan | First Lien Term Loans | Base Rate | Maximum</t>
  </si>
  <si>
    <t>Subsequent Event | Term Loan | First Lien Term Loans | Base Rate | Minimum</t>
  </si>
  <si>
    <t>Subsequent Event | 2017 Omnibus Incentive Plan</t>
  </si>
  <si>
    <t>Number of shares of common stock authorized to be issued under plan (shares) | shares</t>
  </si>
  <si>
    <t>Options granted exercise price (in usd per share) | $ / shares</t>
  </si>
  <si>
    <t>Unrecognized stock-based compensation expense | $</t>
  </si>
  <si>
    <t>Subsequent Event | 2017 Omnibus Incentive Plan | Stock Options</t>
  </si>
  <si>
    <t>Award vesting period (in years)</t>
  </si>
  <si>
    <t>3 years</t>
  </si>
  <si>
    <t>Period of expense recognition</t>
  </si>
  <si>
    <t>Subsequent Event | 2017 Omnibus Incentive Plan | Restricted Stock Units</t>
  </si>
  <si>
    <t>Restricted stock units granted (shares) | shares</t>
  </si>
  <si>
    <t>Subsequent Event | 2017 Omnibus Incentive Plan | Restricted Stock Units | Vesting in Two Equal Installments</t>
  </si>
  <si>
    <t>2 years</t>
  </si>
  <si>
    <t>Unvested restricted units (shares) | shares</t>
  </si>
  <si>
    <t>Subsequent Event | 2017 Omnibus Incentive Plan | Restricted Stock Units | Vesting in Three Equal Installments</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4653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1</v>
      </c>
    </row>
    <row r="6" spans="1:2">
      <c r="A6" s="4" t="s">
        <v>183</v>
      </c>
      <c r="B6" s="4" t="s">
        <v>181</v>
      </c>
    </row>
    <row r="7" spans="1:2">
      <c r="A7" s="4" t="s">
        <v>184</v>
      </c>
      <c r="B7" s="4" t="s">
        <v>185</v>
      </c>
    </row>
    <row r="8" spans="1:2">
      <c r="A8" s="4" t="s">
        <v>186</v>
      </c>
      <c r="B8"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621</v>
      </c>
      <c r="C3" s="7" t="n">
        <v>4945</v>
      </c>
    </row>
    <row r="4" spans="1:3">
      <c r="A4" s="4" t="s">
        <v>26</v>
      </c>
      <c r="B4" s="5" t="n">
        <v>39111</v>
      </c>
      <c r="C4" s="5" t="n">
        <v>34370</v>
      </c>
    </row>
    <row r="5" spans="1:3">
      <c r="A5" s="4" t="s">
        <v>27</v>
      </c>
      <c r="B5" s="5" t="n">
        <v>89370</v>
      </c>
      <c r="C5" s="5" t="n">
        <v>87064</v>
      </c>
    </row>
    <row r="6" spans="1:3">
      <c r="A6" s="4" t="s">
        <v>28</v>
      </c>
      <c r="B6" s="5" t="n">
        <v>22688</v>
      </c>
      <c r="C6" s="5" t="n">
        <v>20880</v>
      </c>
    </row>
    <row r="7" spans="1:3">
      <c r="A7" s="4" t="s">
        <v>29</v>
      </c>
      <c r="B7" s="5" t="n">
        <v>178790</v>
      </c>
      <c r="C7" s="5" t="n">
        <v>147259</v>
      </c>
    </row>
    <row r="8" spans="1:3">
      <c r="A8" s="4" t="s">
        <v>30</v>
      </c>
      <c r="B8" s="5" t="n">
        <v>290656</v>
      </c>
      <c r="C8" s="5" t="n">
        <v>256414</v>
      </c>
    </row>
    <row r="9" spans="1:3">
      <c r="A9" s="3" t="s">
        <v>31</v>
      </c>
    </row>
    <row r="10" spans="1:3">
      <c r="A10" s="4" t="s">
        <v>32</v>
      </c>
      <c r="B10" s="5" t="n">
        <v>792744</v>
      </c>
      <c r="C10" s="5" t="n">
        <v>793229</v>
      </c>
    </row>
    <row r="11" spans="1:3">
      <c r="A11" s="4" t="s">
        <v>33</v>
      </c>
      <c r="B11" s="5" t="n">
        <v>11114</v>
      </c>
      <c r="C11" s="5" t="n">
        <v>12330</v>
      </c>
    </row>
    <row r="12" spans="1:3">
      <c r="A12" s="4" t="s">
        <v>34</v>
      </c>
      <c r="B12" s="5" t="n">
        <v>1410072</v>
      </c>
      <c r="C12" s="5" t="n">
        <v>1383858</v>
      </c>
    </row>
    <row r="13" spans="1:3">
      <c r="A13" s="4" t="s">
        <v>35</v>
      </c>
      <c r="B13" s="5" t="n">
        <v>1588862</v>
      </c>
      <c r="C13" s="5" t="n">
        <v>1531117</v>
      </c>
    </row>
    <row r="14" spans="1:3">
      <c r="A14" s="3" t="s">
        <v>36</v>
      </c>
    </row>
    <row r="15" spans="1:3">
      <c r="A15" s="4" t="s">
        <v>37</v>
      </c>
      <c r="B15" s="5" t="n">
        <v>33562</v>
      </c>
      <c r="C15" s="5" t="n">
        <v>39400</v>
      </c>
    </row>
    <row r="16" spans="1:3">
      <c r="A16" s="4" t="s">
        <v>38</v>
      </c>
      <c r="B16" s="5" t="n">
        <v>90746</v>
      </c>
      <c r="C16" s="5" t="n">
        <v>69402</v>
      </c>
    </row>
    <row r="17" spans="1:3">
      <c r="A17" s="4" t="s">
        <v>39</v>
      </c>
      <c r="B17" s="5" t="n">
        <v>20867</v>
      </c>
      <c r="C17" s="5" t="n">
        <v>25600</v>
      </c>
    </row>
    <row r="18" spans="1:3">
      <c r="A18" s="4" t="s">
        <v>40</v>
      </c>
      <c r="B18" s="5" t="n">
        <v>64356</v>
      </c>
      <c r="C18" s="5" t="n">
        <v>57996</v>
      </c>
    </row>
    <row r="19" spans="1:3">
      <c r="A19" s="4" t="s">
        <v>41</v>
      </c>
      <c r="B19" s="5" t="n">
        <v>9645</v>
      </c>
      <c r="C19" s="5" t="n">
        <v>7285</v>
      </c>
    </row>
    <row r="20" spans="1:3">
      <c r="A20" s="4" t="s">
        <v>42</v>
      </c>
      <c r="B20" s="5" t="n">
        <v>219176</v>
      </c>
      <c r="C20" s="5" t="n">
        <v>199683</v>
      </c>
    </row>
    <row r="21" spans="1:3">
      <c r="A21" s="4" t="s">
        <v>43</v>
      </c>
      <c r="B21" s="5" t="n">
        <v>912734</v>
      </c>
      <c r="C21" s="5" t="n">
        <v>738340</v>
      </c>
    </row>
    <row r="22" spans="1:3">
      <c r="A22" s="3" t="s">
        <v>44</v>
      </c>
    </row>
    <row r="23" spans="1:3">
      <c r="A23" s="4" t="s">
        <v>40</v>
      </c>
      <c r="B23" s="5" t="n">
        <v>32094</v>
      </c>
      <c r="C23" s="5" t="n">
        <v>29432</v>
      </c>
    </row>
    <row r="24" spans="1:3">
      <c r="A24" s="4" t="s">
        <v>45</v>
      </c>
      <c r="B24" s="5" t="n">
        <v>49714</v>
      </c>
      <c r="C24" s="5" t="n">
        <v>50497</v>
      </c>
    </row>
    <row r="25" spans="1:3">
      <c r="A25" s="4" t="s">
        <v>46</v>
      </c>
      <c r="B25" s="5" t="n">
        <v>120556</v>
      </c>
      <c r="C25" s="5" t="n">
        <v>111278</v>
      </c>
    </row>
    <row r="26" spans="1:3">
      <c r="A26" s="4" t="s">
        <v>47</v>
      </c>
      <c r="B26" s="5" t="n">
        <v>202364</v>
      </c>
      <c r="C26" s="5" t="n">
        <v>191207</v>
      </c>
    </row>
    <row r="27" spans="1:3">
      <c r="A27" s="4" t="s">
        <v>48</v>
      </c>
      <c r="B27" s="4" t="s">
        <v>49</v>
      </c>
      <c r="C27" s="4" t="s">
        <v>49</v>
      </c>
    </row>
    <row r="28" spans="1:3">
      <c r="A28" s="3" t="s">
        <v>50</v>
      </c>
    </row>
    <row r="29" spans="1:3">
      <c r="A29" s="4" t="s">
        <v>51</v>
      </c>
      <c r="B29" s="5" t="n">
        <v>565</v>
      </c>
      <c r="C29" s="5" t="n">
        <v>562</v>
      </c>
    </row>
    <row r="30" spans="1:3">
      <c r="A30" s="4" t="s">
        <v>52</v>
      </c>
      <c r="B30" s="5" t="n">
        <v>259034</v>
      </c>
      <c r="C30" s="5" t="n">
        <v>424789</v>
      </c>
    </row>
    <row r="31" spans="1:3">
      <c r="A31" s="4" t="s">
        <v>53</v>
      </c>
      <c r="B31" s="5" t="n">
        <v>-13223</v>
      </c>
      <c r="C31" s="5" t="n">
        <v>-14556</v>
      </c>
    </row>
    <row r="32" spans="1:3">
      <c r="A32" s="4" t="s">
        <v>54</v>
      </c>
      <c r="B32" s="5" t="n">
        <v>8445</v>
      </c>
      <c r="C32" s="5" t="n">
        <v>-8675</v>
      </c>
    </row>
    <row r="33" spans="1:3">
      <c r="A33" s="4" t="s">
        <v>55</v>
      </c>
      <c r="B33" s="5" t="n">
        <v>-233</v>
      </c>
      <c r="C33" s="5" t="n">
        <v>-233</v>
      </c>
    </row>
    <row r="34" spans="1:3">
      <c r="A34" s="4" t="s">
        <v>56</v>
      </c>
      <c r="B34" s="5" t="n">
        <v>254588</v>
      </c>
      <c r="C34" s="5" t="n">
        <v>401887</v>
      </c>
    </row>
    <row r="35" spans="1:3">
      <c r="A35" s="4" t="s">
        <v>57</v>
      </c>
      <c r="B35" s="5" t="n">
        <v>1588862</v>
      </c>
      <c r="C35" s="5" t="n">
        <v>1531117</v>
      </c>
    </row>
    <row r="36" spans="1:3">
      <c r="A36" s="4" t="s">
        <v>58</v>
      </c>
    </row>
    <row r="37" spans="1:3">
      <c r="A37" s="3" t="s">
        <v>31</v>
      </c>
    </row>
    <row r="38" spans="1:3">
      <c r="A38" s="4" t="s">
        <v>59</v>
      </c>
      <c r="B38" s="5" t="n">
        <v>240547</v>
      </c>
      <c r="C38" s="5" t="n">
        <v>240547</v>
      </c>
    </row>
    <row r="39" spans="1:3">
      <c r="A39" s="4" t="s">
        <v>60</v>
      </c>
    </row>
    <row r="40" spans="1:3">
      <c r="A40" s="3" t="s">
        <v>31</v>
      </c>
    </row>
    <row r="41" spans="1:3">
      <c r="A41" s="4" t="s">
        <v>59</v>
      </c>
      <c r="B41" s="7" t="n">
        <v>75011</v>
      </c>
      <c r="C41" s="7" t="n">
        <v>81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9"/>
    <col customWidth="1" max="3" min="3" width="19"/>
  </cols>
  <sheetData>
    <row r="1" spans="1:3">
      <c r="A1" s="1" t="s">
        <v>205</v>
      </c>
      <c r="B1" s="2" t="s">
        <v>206</v>
      </c>
      <c r="C1" s="2" t="s">
        <v>207</v>
      </c>
    </row>
    <row r="2" spans="1:3">
      <c r="A2" s="3" t="s">
        <v>133</v>
      </c>
    </row>
    <row r="3" spans="1:3">
      <c r="A3" s="4" t="s">
        <v>208</v>
      </c>
      <c r="B3" s="5" t="n">
        <v>3</v>
      </c>
    </row>
    <row r="4" spans="1:3">
      <c r="A4" s="4" t="s">
        <v>209</v>
      </c>
      <c r="B4" s="5" t="n">
        <v>2</v>
      </c>
    </row>
    <row r="5" spans="1:3">
      <c r="A5" s="4" t="s">
        <v>210</v>
      </c>
      <c r="B5" s="5" t="n">
        <v>996</v>
      </c>
      <c r="C5" s="5" t="n">
        <v>943</v>
      </c>
    </row>
    <row r="6" spans="1:3">
      <c r="A6" s="4" t="s">
        <v>211</v>
      </c>
      <c r="B6"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14</v>
      </c>
      <c r="D1" s="2" t="s">
        <v>2</v>
      </c>
      <c r="E1" s="2" t="s">
        <v>70</v>
      </c>
      <c r="F1" s="2" t="s">
        <v>2</v>
      </c>
      <c r="G1" s="2" t="s">
        <v>70</v>
      </c>
    </row>
    <row r="2" spans="1:7">
      <c r="A2" s="3" t="s">
        <v>215</v>
      </c>
    </row>
    <row r="3" spans="1:7">
      <c r="A3" s="4" t="s">
        <v>216</v>
      </c>
      <c r="F3" s="7" t="n">
        <v>6236</v>
      </c>
      <c r="G3" s="7" t="n">
        <v>4886</v>
      </c>
    </row>
    <row r="4" spans="1:7">
      <c r="A4" s="4" t="s">
        <v>217</v>
      </c>
    </row>
    <row r="5" spans="1:7">
      <c r="A5" s="3" t="s">
        <v>215</v>
      </c>
    </row>
    <row r="6" spans="1:7">
      <c r="A6" s="4" t="s">
        <v>218</v>
      </c>
      <c r="D6" s="7" t="n">
        <v>220</v>
      </c>
      <c r="E6" s="7" t="n">
        <v>213</v>
      </c>
      <c r="F6" s="5" t="n">
        <v>2993</v>
      </c>
      <c r="G6" s="5" t="n">
        <v>638</v>
      </c>
    </row>
    <row r="7" spans="1:7">
      <c r="A7" s="4" t="s">
        <v>219</v>
      </c>
    </row>
    <row r="8" spans="1:7">
      <c r="A8" s="3" t="s">
        <v>215</v>
      </c>
    </row>
    <row r="9" spans="1:7">
      <c r="A9" s="4" t="s">
        <v>218</v>
      </c>
      <c r="D9" s="7" t="n">
        <v>52</v>
      </c>
      <c r="E9" s="7" t="n">
        <v>50</v>
      </c>
      <c r="F9" s="7" t="n">
        <v>156</v>
      </c>
      <c r="G9" s="7" t="n">
        <v>149</v>
      </c>
    </row>
    <row r="10" spans="1:7">
      <c r="A10" s="4" t="s">
        <v>220</v>
      </c>
    </row>
    <row r="11" spans="1:7">
      <c r="A11" s="3" t="s">
        <v>215</v>
      </c>
    </row>
    <row r="12" spans="1:7">
      <c r="A12" s="4" t="s">
        <v>221</v>
      </c>
      <c r="C12" s="7" t="n">
        <v>353300</v>
      </c>
    </row>
    <row r="13" spans="1:7">
      <c r="A13" s="4" t="s">
        <v>222</v>
      </c>
    </row>
    <row r="14" spans="1:7">
      <c r="A14" s="3" t="s">
        <v>215</v>
      </c>
    </row>
    <row r="15" spans="1:7">
      <c r="A15" s="4" t="s">
        <v>223</v>
      </c>
      <c r="B15" s="7" t="n">
        <v>4000</v>
      </c>
    </row>
    <row r="16" spans="1:7">
      <c r="A16" s="4" t="s">
        <v>224</v>
      </c>
      <c r="B16" s="5" t="n">
        <v>11800</v>
      </c>
    </row>
    <row r="17" spans="1:7">
      <c r="A17" s="4" t="s">
        <v>225</v>
      </c>
    </row>
    <row r="18" spans="1:7">
      <c r="A18" s="3" t="s">
        <v>215</v>
      </c>
    </row>
    <row r="19" spans="1:7">
      <c r="A19" s="4" t="s">
        <v>218</v>
      </c>
      <c r="B19" s="7" t="n">
        <v>3600</v>
      </c>
    </row>
    <row r="20" spans="1:7">
      <c r="A20" s="4" t="s">
        <v>226</v>
      </c>
      <c r="B20" s="4" t="s">
        <v>227</v>
      </c>
    </row>
    <row r="21" spans="1:7">
      <c r="A21" s="4" t="s">
        <v>228</v>
      </c>
    </row>
    <row r="22" spans="1:7">
      <c r="A22" s="3" t="s">
        <v>215</v>
      </c>
    </row>
    <row r="23" spans="1:7">
      <c r="A23" s="4" t="s">
        <v>218</v>
      </c>
      <c r="B23" s="7" t="n">
        <v>800</v>
      </c>
    </row>
    <row r="24" spans="1:7">
      <c r="A24" s="4" t="s">
        <v>226</v>
      </c>
      <c r="B24" s="4" t="s">
        <v>229</v>
      </c>
    </row>
    <row r="25" spans="1:7">
      <c r="A25" s="4" t="s">
        <v>230</v>
      </c>
    </row>
    <row r="26" spans="1:7">
      <c r="A26" s="3" t="s">
        <v>215</v>
      </c>
    </row>
    <row r="27" spans="1:7">
      <c r="A27" s="4" t="s">
        <v>216</v>
      </c>
      <c r="B27" s="7" t="n">
        <v>235000</v>
      </c>
    </row>
    <row r="28" spans="1:7">
      <c r="A28" s="4" t="s">
        <v>231</v>
      </c>
    </row>
    <row r="29" spans="1:7">
      <c r="A29" s="3" t="s">
        <v>215</v>
      </c>
    </row>
    <row r="30" spans="1:7">
      <c r="A30" s="4" t="s">
        <v>216</v>
      </c>
      <c r="B30" s="7" t="n">
        <v>125000</v>
      </c>
    </row>
    <row r="31" spans="1:7">
      <c r="A31" s="4" t="s">
        <v>232</v>
      </c>
    </row>
    <row r="32" spans="1:7">
      <c r="A32" s="3" t="s">
        <v>215</v>
      </c>
    </row>
    <row r="33" spans="1:7">
      <c r="A33" s="4" t="s">
        <v>233</v>
      </c>
      <c r="B33" s="5" t="n">
        <v>18170000</v>
      </c>
    </row>
    <row r="34" spans="1:7">
      <c r="A34" s="4" t="s">
        <v>234</v>
      </c>
      <c r="B34" s="7" t="n">
        <v>22</v>
      </c>
    </row>
    <row r="35" spans="1:7">
      <c r="A35" s="4" t="s">
        <v>235</v>
      </c>
      <c r="B35" s="7" t="n">
        <v>375800</v>
      </c>
    </row>
    <row r="36" spans="1:7">
      <c r="A36" s="4" t="s">
        <v>236</v>
      </c>
      <c r="B36" s="5" t="n">
        <v>24000</v>
      </c>
    </row>
    <row r="37" spans="1:7">
      <c r="A37" s="4" t="s">
        <v>237</v>
      </c>
    </row>
    <row r="38" spans="1:7">
      <c r="A38" s="3" t="s">
        <v>215</v>
      </c>
    </row>
    <row r="39" spans="1:7">
      <c r="A39" s="4" t="s">
        <v>236</v>
      </c>
      <c r="B39" s="7" t="n">
        <v>700</v>
      </c>
    </row>
    <row r="40" spans="1:7">
      <c r="A40" s="4" t="s">
        <v>238</v>
      </c>
    </row>
    <row r="41" spans="1:7">
      <c r="A41" s="3" t="s">
        <v>215</v>
      </c>
    </row>
    <row r="42" spans="1:7">
      <c r="A42" s="4" t="s">
        <v>233</v>
      </c>
      <c r="B42" s="5" t="n">
        <v>23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30"/>
    <col customWidth="1" max="3" min="3" width="20"/>
    <col customWidth="1" max="4" min="4" width="30"/>
    <col customWidth="1" max="5" min="5" width="30"/>
  </cols>
  <sheetData>
    <row r="1" spans="1:5">
      <c r="A1" s="1" t="s">
        <v>239</v>
      </c>
      <c r="B1" s="2" t="s">
        <v>240</v>
      </c>
      <c r="C1" s="2" t="s">
        <v>241</v>
      </c>
      <c r="D1" s="2" t="s">
        <v>242</v>
      </c>
      <c r="E1" s="2" t="s">
        <v>243</v>
      </c>
    </row>
    <row r="2" spans="1:5">
      <c r="A2" s="3" t="s">
        <v>244</v>
      </c>
    </row>
    <row r="3" spans="1:5">
      <c r="A3" s="4" t="s">
        <v>245</v>
      </c>
      <c r="D3" s="8" t="n">
        <v>0.01</v>
      </c>
      <c r="E3" s="8" t="n">
        <v>0.01</v>
      </c>
    </row>
    <row r="4" spans="1:5">
      <c r="A4" s="4" t="s">
        <v>246</v>
      </c>
      <c r="D4" s="5" t="n">
        <v>200000000</v>
      </c>
      <c r="E4" s="5" t="n">
        <v>200000000</v>
      </c>
    </row>
    <row r="5" spans="1:5">
      <c r="A5" s="4" t="s">
        <v>222</v>
      </c>
    </row>
    <row r="6" spans="1:5">
      <c r="A6" s="3" t="s">
        <v>244</v>
      </c>
    </row>
    <row r="7" spans="1:5">
      <c r="A7" s="4" t="s">
        <v>247</v>
      </c>
      <c r="B7" s="9" t="n">
        <v>1.96627</v>
      </c>
    </row>
    <row r="8" spans="1:5">
      <c r="A8" s="4" t="s">
        <v>245</v>
      </c>
      <c r="B8" s="8" t="n">
        <v>0.01</v>
      </c>
    </row>
    <row r="9" spans="1:5">
      <c r="A9" s="4" t="s">
        <v>246</v>
      </c>
      <c r="B9" s="5" t="n">
        <v>200000000</v>
      </c>
      <c r="C9" s="5" t="n">
        <v>2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8</v>
      </c>
      <c r="B1" s="2" t="s">
        <v>69</v>
      </c>
      <c r="C1" s="2" t="s">
        <v>1</v>
      </c>
    </row>
    <row r="2" spans="1:4">
      <c r="B2" s="2" t="s">
        <v>214</v>
      </c>
      <c r="C2" s="2" t="s">
        <v>2</v>
      </c>
      <c r="D2" s="2" t="s">
        <v>70</v>
      </c>
    </row>
    <row r="3" spans="1:4">
      <c r="A3" s="3" t="s">
        <v>249</v>
      </c>
    </row>
    <row r="4" spans="1:4">
      <c r="A4" s="4" t="s">
        <v>250</v>
      </c>
      <c r="C4" s="7" t="n">
        <v>3200</v>
      </c>
    </row>
    <row r="5" spans="1:4">
      <c r="A5" s="4" t="s">
        <v>251</v>
      </c>
      <c r="C5" s="7" t="n">
        <v>2694</v>
      </c>
      <c r="D5" s="7" t="n">
        <v>0</v>
      </c>
    </row>
    <row r="6" spans="1:4">
      <c r="A6" s="4" t="s">
        <v>220</v>
      </c>
    </row>
    <row r="7" spans="1:4">
      <c r="A7" s="3" t="s">
        <v>249</v>
      </c>
    </row>
    <row r="8" spans="1:4">
      <c r="A8" s="4" t="s">
        <v>251</v>
      </c>
      <c r="B8" s="7" t="n">
        <v>1600</v>
      </c>
    </row>
    <row r="9" spans="1:4">
      <c r="A9" s="4" t="s">
        <v>252</v>
      </c>
    </row>
    <row r="10" spans="1:4">
      <c r="A10" s="3" t="s">
        <v>249</v>
      </c>
    </row>
    <row r="11" spans="1:4">
      <c r="A11" s="4" t="s">
        <v>253</v>
      </c>
      <c r="B11" s="7" t="n">
        <v>371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200000000</v>
      </c>
      <c r="C4" s="5" t="n">
        <v>200000000</v>
      </c>
    </row>
    <row r="5" spans="1:3">
      <c r="A5" s="4" t="s">
        <v>65</v>
      </c>
      <c r="B5" s="5" t="n">
        <v>56477000</v>
      </c>
      <c r="C5" s="5" t="n">
        <v>56202000</v>
      </c>
    </row>
    <row r="6" spans="1:3">
      <c r="A6" s="4" t="s">
        <v>66</v>
      </c>
      <c r="B6" s="5" t="n">
        <v>56477000</v>
      </c>
      <c r="C6" s="5" t="n">
        <v>56202000</v>
      </c>
    </row>
    <row r="7" spans="1:3">
      <c r="A7" s="4" t="s">
        <v>67</v>
      </c>
      <c r="B7" s="5" t="n">
        <v>28000</v>
      </c>
      <c r="C7"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9</v>
      </c>
      <c r="D1" s="2" t="s">
        <v>1</v>
      </c>
    </row>
    <row r="2" spans="1:5">
      <c r="B2" s="2" t="s">
        <v>2</v>
      </c>
      <c r="C2" s="2" t="s">
        <v>70</v>
      </c>
      <c r="D2" s="2" t="s">
        <v>2</v>
      </c>
      <c r="E2" s="2" t="s">
        <v>70</v>
      </c>
    </row>
    <row r="3" spans="1:5">
      <c r="A3" s="3" t="s">
        <v>133</v>
      </c>
    </row>
    <row r="4" spans="1:5">
      <c r="A4" s="4" t="s">
        <v>255</v>
      </c>
      <c r="B4" s="4" t="s">
        <v>256</v>
      </c>
      <c r="C4" s="4" t="s">
        <v>257</v>
      </c>
      <c r="D4" s="4" t="s">
        <v>258</v>
      </c>
      <c r="E4" s="4" t="s">
        <v>259</v>
      </c>
    </row>
    <row r="5" spans="1:5">
      <c r="A5" s="4" t="s">
        <v>260</v>
      </c>
      <c r="D5" s="10" t="n">
        <v>1.4</v>
      </c>
    </row>
    <row r="6" spans="1:5">
      <c r="A6" s="4" t="s">
        <v>261</v>
      </c>
      <c r="D6" s="4" t="s">
        <v>262</v>
      </c>
    </row>
    <row r="7" spans="1:5">
      <c r="A7" s="4" t="s">
        <v>263</v>
      </c>
      <c r="D7" s="4" t="s">
        <v>264</v>
      </c>
    </row>
    <row r="8" spans="1:5">
      <c r="A8" s="4" t="s">
        <v>265</v>
      </c>
      <c r="D8" s="10" t="n">
        <v>0.4</v>
      </c>
    </row>
    <row r="9" spans="1:5">
      <c r="A9" s="4" t="s">
        <v>266</v>
      </c>
      <c r="D9" s="4" t="s">
        <v>2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8</v>
      </c>
      <c r="B1" s="2" t="s">
        <v>69</v>
      </c>
      <c r="E1" s="2" t="s">
        <v>1</v>
      </c>
    </row>
    <row r="2" spans="1:6">
      <c r="B2" s="2" t="s">
        <v>2</v>
      </c>
      <c r="C2" s="2" t="s">
        <v>269</v>
      </c>
      <c r="D2" s="2" t="s">
        <v>70</v>
      </c>
      <c r="E2" s="2" t="s">
        <v>2</v>
      </c>
      <c r="F2" s="2" t="s">
        <v>70</v>
      </c>
    </row>
    <row r="3" spans="1:6">
      <c r="A3" s="3" t="s">
        <v>270</v>
      </c>
    </row>
    <row r="4" spans="1:6">
      <c r="A4" s="4" t="s">
        <v>271</v>
      </c>
      <c r="B4" s="7" t="n">
        <v>115752</v>
      </c>
      <c r="D4" s="7" t="n">
        <v>99096</v>
      </c>
      <c r="E4" s="7" t="n">
        <v>349099</v>
      </c>
      <c r="F4" s="7" t="n">
        <v>299420</v>
      </c>
    </row>
    <row r="5" spans="1:6">
      <c r="A5" s="4" t="s">
        <v>91</v>
      </c>
      <c r="B5" s="7" t="n">
        <v>1546</v>
      </c>
      <c r="D5" s="7" t="n">
        <v>3026</v>
      </c>
      <c r="E5" s="7" t="n">
        <v>17120</v>
      </c>
      <c r="F5" s="7" t="n">
        <v>24467</v>
      </c>
    </row>
    <row r="6" spans="1:6">
      <c r="A6" s="4" t="s">
        <v>272</v>
      </c>
    </row>
    <row r="7" spans="1:6">
      <c r="A7" s="3" t="s">
        <v>270</v>
      </c>
    </row>
    <row r="8" spans="1:6">
      <c r="A8" s="4" t="s">
        <v>271</v>
      </c>
      <c r="C8" s="7" t="n">
        <v>2100</v>
      </c>
    </row>
    <row r="9" spans="1:6">
      <c r="A9" s="4" t="s">
        <v>91</v>
      </c>
      <c r="C9" s="7" t="n">
        <v>-13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69</v>
      </c>
    </row>
    <row r="2" spans="1:3">
      <c r="B2" s="2" t="s">
        <v>269</v>
      </c>
      <c r="C2" s="2" t="s">
        <v>2</v>
      </c>
    </row>
    <row r="3" spans="1:3">
      <c r="A3" s="3" t="s">
        <v>133</v>
      </c>
    </row>
    <row r="4" spans="1:3">
      <c r="A4" s="4" t="s">
        <v>274</v>
      </c>
      <c r="C4" s="7" t="n">
        <v>1</v>
      </c>
    </row>
    <row r="5" spans="1:3">
      <c r="A5" s="4" t="s">
        <v>275</v>
      </c>
      <c r="B5"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78</v>
      </c>
      <c r="B3" s="7" t="n">
        <v>-2153</v>
      </c>
      <c r="C3" s="7" t="n">
        <v>-1583</v>
      </c>
    </row>
    <row r="4" spans="1:3">
      <c r="A4" s="4" t="s">
        <v>26</v>
      </c>
      <c r="B4" s="5" t="n">
        <v>39111</v>
      </c>
      <c r="C4" s="5" t="n">
        <v>34370</v>
      </c>
    </row>
    <row r="5" spans="1:3">
      <c r="A5" s="3" t="s">
        <v>279</v>
      </c>
    </row>
    <row r="6" spans="1:3">
      <c r="A6" s="4" t="s">
        <v>280</v>
      </c>
      <c r="B6" s="5" t="n">
        <v>41985</v>
      </c>
      <c r="C6" s="5" t="n">
        <v>42266</v>
      </c>
    </row>
    <row r="7" spans="1:3">
      <c r="A7" s="4" t="s">
        <v>281</v>
      </c>
      <c r="B7" s="5" t="n">
        <v>47385</v>
      </c>
      <c r="C7" s="5" t="n">
        <v>44798</v>
      </c>
    </row>
    <row r="8" spans="1:3">
      <c r="A8" s="4" t="s">
        <v>27</v>
      </c>
      <c r="B8" s="5" t="n">
        <v>89370</v>
      </c>
      <c r="C8" s="5" t="n">
        <v>87064</v>
      </c>
    </row>
    <row r="9" spans="1:3">
      <c r="A9" s="3" t="s">
        <v>282</v>
      </c>
    </row>
    <row r="10" spans="1:3">
      <c r="A10" s="4" t="s">
        <v>283</v>
      </c>
      <c r="B10" s="5" t="n">
        <v>426436</v>
      </c>
      <c r="C10" s="5" t="n">
        <v>354673</v>
      </c>
    </row>
    <row r="11" spans="1:3">
      <c r="A11" s="4" t="s">
        <v>284</v>
      </c>
      <c r="B11" s="5" t="n">
        <v>135780</v>
      </c>
      <c r="C11" s="5" t="n">
        <v>98259</v>
      </c>
    </row>
    <row r="12" spans="1:3">
      <c r="A12" s="4" t="s">
        <v>30</v>
      </c>
      <c r="B12" s="5" t="n">
        <v>290656</v>
      </c>
      <c r="C12" s="5" t="n">
        <v>256414</v>
      </c>
    </row>
    <row r="13" spans="1:3">
      <c r="A13" s="4" t="s">
        <v>285</v>
      </c>
    </row>
    <row r="14" spans="1:3">
      <c r="A14" s="3" t="s">
        <v>277</v>
      </c>
    </row>
    <row r="15" spans="1:3">
      <c r="A15" s="4" t="s">
        <v>286</v>
      </c>
      <c r="B15" s="5" t="n">
        <v>25985</v>
      </c>
      <c r="C15" s="5" t="n">
        <v>20817</v>
      </c>
    </row>
    <row r="16" spans="1:3">
      <c r="A16" s="4" t="s">
        <v>287</v>
      </c>
    </row>
    <row r="17" spans="1:3">
      <c r="A17" s="3" t="s">
        <v>277</v>
      </c>
    </row>
    <row r="18" spans="1:3">
      <c r="A18" s="4" t="s">
        <v>286</v>
      </c>
      <c r="B18" s="5" t="n">
        <v>7534</v>
      </c>
      <c r="C18" s="5" t="n">
        <v>9398</v>
      </c>
    </row>
    <row r="19" spans="1:3">
      <c r="A19" s="4" t="s">
        <v>288</v>
      </c>
    </row>
    <row r="20" spans="1:3">
      <c r="A20" s="3" t="s">
        <v>277</v>
      </c>
    </row>
    <row r="21" spans="1:3">
      <c r="A21" s="4" t="s">
        <v>286</v>
      </c>
      <c r="B21" s="5" t="n">
        <v>5132</v>
      </c>
      <c r="C21" s="5" t="n">
        <v>3308</v>
      </c>
    </row>
    <row r="22" spans="1:3">
      <c r="A22" s="4" t="s">
        <v>289</v>
      </c>
    </row>
    <row r="23" spans="1:3">
      <c r="A23" s="3" t="s">
        <v>277</v>
      </c>
    </row>
    <row r="24" spans="1:3">
      <c r="A24" s="4" t="s">
        <v>286</v>
      </c>
      <c r="B24" s="5" t="n">
        <v>2613</v>
      </c>
      <c r="C24" s="5" t="n">
        <v>2430</v>
      </c>
    </row>
    <row r="25" spans="1:3">
      <c r="A25" s="4" t="s">
        <v>290</v>
      </c>
    </row>
    <row r="26" spans="1:3">
      <c r="A26" s="3" t="s">
        <v>282</v>
      </c>
    </row>
    <row r="27" spans="1:3">
      <c r="A27" s="4" t="s">
        <v>283</v>
      </c>
      <c r="B27" s="5" t="n">
        <v>3608</v>
      </c>
      <c r="C27" s="5" t="n">
        <v>3607</v>
      </c>
    </row>
    <row r="28" spans="1:3">
      <c r="A28" s="4" t="s">
        <v>291</v>
      </c>
    </row>
    <row r="29" spans="1:3">
      <c r="A29" s="3" t="s">
        <v>282</v>
      </c>
    </row>
    <row r="30" spans="1:3">
      <c r="A30" s="4" t="s">
        <v>283</v>
      </c>
      <c r="B30" s="5" t="n">
        <v>193945</v>
      </c>
      <c r="C30" s="5" t="n">
        <v>161714</v>
      </c>
    </row>
    <row r="31" spans="1:3">
      <c r="A31" s="4" t="s">
        <v>292</v>
      </c>
    </row>
    <row r="32" spans="1:3">
      <c r="A32" s="3" t="s">
        <v>282</v>
      </c>
    </row>
    <row r="33" spans="1:3">
      <c r="A33" s="4" t="s">
        <v>283</v>
      </c>
      <c r="B33" s="5" t="n">
        <v>41228</v>
      </c>
      <c r="C33" s="5" t="n">
        <v>36046</v>
      </c>
    </row>
    <row r="34" spans="1:3">
      <c r="A34" s="4" t="s">
        <v>293</v>
      </c>
    </row>
    <row r="35" spans="1:3">
      <c r="A35" s="3" t="s">
        <v>282</v>
      </c>
    </row>
    <row r="36" spans="1:3">
      <c r="A36" s="4" t="s">
        <v>283</v>
      </c>
      <c r="B36" s="5" t="n">
        <v>145661</v>
      </c>
      <c r="C36" s="5" t="n">
        <v>121963</v>
      </c>
    </row>
    <row r="37" spans="1:3">
      <c r="A37" s="4" t="s">
        <v>294</v>
      </c>
    </row>
    <row r="38" spans="1:3">
      <c r="A38" s="3" t="s">
        <v>282</v>
      </c>
    </row>
    <row r="39" spans="1:3">
      <c r="A39" s="4" t="s">
        <v>283</v>
      </c>
      <c r="B39" s="5" t="n">
        <v>32732</v>
      </c>
      <c r="C39" s="5" t="n">
        <v>28099</v>
      </c>
    </row>
    <row r="40" spans="1:3">
      <c r="A40" s="4" t="s">
        <v>295</v>
      </c>
    </row>
    <row r="41" spans="1:3">
      <c r="A41" s="3" t="s">
        <v>282</v>
      </c>
    </row>
    <row r="42" spans="1:3">
      <c r="A42" s="4" t="s">
        <v>283</v>
      </c>
      <c r="B42" s="7" t="n">
        <v>9262</v>
      </c>
      <c r="C42" s="7" t="n">
        <v>32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29238</v>
      </c>
      <c r="C3" s="7" t="n">
        <v>18984</v>
      </c>
    </row>
    <row r="4" spans="1:3">
      <c r="A4" s="4" t="s">
        <v>299</v>
      </c>
      <c r="B4" s="5" t="n">
        <v>1588</v>
      </c>
      <c r="C4" s="5" t="n">
        <v>1058</v>
      </c>
    </row>
    <row r="5" spans="1:3">
      <c r="A5" s="4" t="s">
        <v>300</v>
      </c>
      <c r="B5" s="5" t="n">
        <v>6773</v>
      </c>
      <c r="C5" s="5" t="n">
        <v>7235</v>
      </c>
    </row>
    <row r="6" spans="1:3">
      <c r="A6" s="4" t="s">
        <v>301</v>
      </c>
      <c r="B6" s="5" t="n">
        <v>7075</v>
      </c>
      <c r="C6" s="5" t="n">
        <v>4611</v>
      </c>
    </row>
    <row r="7" spans="1:3">
      <c r="A7" s="4" t="s">
        <v>302</v>
      </c>
      <c r="B7" s="5" t="n">
        <v>8424</v>
      </c>
      <c r="C7" s="5" t="n">
        <v>9202</v>
      </c>
    </row>
    <row r="8" spans="1:3">
      <c r="A8" s="4" t="s">
        <v>303</v>
      </c>
      <c r="B8" s="5" t="n">
        <v>5306</v>
      </c>
      <c r="C8" s="5" t="n">
        <v>4591</v>
      </c>
    </row>
    <row r="9" spans="1:3">
      <c r="A9" s="4" t="s">
        <v>304</v>
      </c>
      <c r="B9" s="5" t="n">
        <v>1514</v>
      </c>
      <c r="C9" s="5" t="n">
        <v>2172</v>
      </c>
    </row>
    <row r="10" spans="1:3">
      <c r="A10" s="4" t="s">
        <v>305</v>
      </c>
      <c r="B10" s="5" t="n">
        <v>8499</v>
      </c>
      <c r="C10" s="5" t="n">
        <v>8218</v>
      </c>
    </row>
    <row r="11" spans="1:3">
      <c r="A11" s="4" t="s">
        <v>306</v>
      </c>
      <c r="B11" s="5" t="n">
        <v>2938</v>
      </c>
      <c r="C11" s="5" t="n">
        <v>1298</v>
      </c>
    </row>
    <row r="12" spans="1:3">
      <c r="A12" s="4" t="s">
        <v>307</v>
      </c>
      <c r="B12" s="5" t="n">
        <v>3033</v>
      </c>
      <c r="C12" s="5" t="n">
        <v>3489</v>
      </c>
    </row>
    <row r="13" spans="1:3">
      <c r="A13" s="4" t="s">
        <v>308</v>
      </c>
      <c r="B13" s="5" t="n">
        <v>7469</v>
      </c>
      <c r="C13" s="5" t="n">
        <v>422</v>
      </c>
    </row>
    <row r="14" spans="1:3">
      <c r="A14" s="4" t="s">
        <v>111</v>
      </c>
      <c r="B14" s="5" t="n">
        <v>8889</v>
      </c>
      <c r="C14" s="5" t="n">
        <v>8122</v>
      </c>
    </row>
    <row r="15" spans="1:3">
      <c r="A15" s="4" t="s">
        <v>309</v>
      </c>
      <c r="B15" s="5" t="n">
        <v>90746</v>
      </c>
      <c r="C15" s="5" t="n">
        <v>69402</v>
      </c>
    </row>
    <row r="16" spans="1:3">
      <c r="A16" s="3" t="s">
        <v>44</v>
      </c>
    </row>
    <row r="17" spans="1:3">
      <c r="A17" s="4" t="s">
        <v>305</v>
      </c>
      <c r="B17" s="5" t="n">
        <v>13061</v>
      </c>
      <c r="C17" s="5" t="n">
        <v>15518</v>
      </c>
    </row>
    <row r="18" spans="1:3">
      <c r="A18" s="4" t="s">
        <v>310</v>
      </c>
      <c r="B18" s="5" t="n">
        <v>22831</v>
      </c>
      <c r="C18" s="5" t="n">
        <v>21089</v>
      </c>
    </row>
    <row r="19" spans="1:3">
      <c r="A19" s="4" t="s">
        <v>311</v>
      </c>
      <c r="B19" s="5" t="n">
        <v>7169</v>
      </c>
      <c r="C19" s="5" t="n">
        <v>6256</v>
      </c>
    </row>
    <row r="20" spans="1:3">
      <c r="A20" s="4" t="s">
        <v>300</v>
      </c>
      <c r="B20" s="5" t="n">
        <v>4147</v>
      </c>
      <c r="C20" s="5" t="n">
        <v>3908</v>
      </c>
    </row>
    <row r="21" spans="1:3">
      <c r="A21" s="4" t="s">
        <v>312</v>
      </c>
      <c r="B21" s="5" t="n">
        <v>952</v>
      </c>
      <c r="C21" s="5" t="n">
        <v>1705</v>
      </c>
    </row>
    <row r="22" spans="1:3">
      <c r="A22" s="4" t="s">
        <v>111</v>
      </c>
      <c r="B22" s="5" t="n">
        <v>1554</v>
      </c>
      <c r="C22" s="5" t="n">
        <v>2021</v>
      </c>
    </row>
    <row r="23" spans="1:3">
      <c r="A23" s="4" t="s">
        <v>47</v>
      </c>
      <c r="B23" s="7" t="n">
        <v>49714</v>
      </c>
      <c r="C23" s="7" t="n">
        <v>504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4" t="s">
        <v>314</v>
      </c>
    </row>
    <row r="3" spans="1:3">
      <c r="A3" s="3" t="s">
        <v>315</v>
      </c>
    </row>
    <row r="4" spans="1:3">
      <c r="A4" s="4" t="s">
        <v>316</v>
      </c>
      <c r="B4" s="10" t="n">
        <v>928.8</v>
      </c>
      <c r="C4" s="7" t="n">
        <v>753</v>
      </c>
    </row>
    <row r="5" spans="1:3">
      <c r="A5" s="4" t="s">
        <v>317</v>
      </c>
    </row>
    <row r="6" spans="1:3">
      <c r="A6" s="3" t="s">
        <v>315</v>
      </c>
    </row>
    <row r="7" spans="1:3">
      <c r="A7" s="4" t="s">
        <v>316</v>
      </c>
      <c r="B7" s="11" t="n">
        <v>913.5</v>
      </c>
      <c r="C7" s="11" t="n">
        <v>742.9</v>
      </c>
    </row>
    <row r="8" spans="1:3">
      <c r="A8" s="4" t="s">
        <v>318</v>
      </c>
    </row>
    <row r="9" spans="1:3">
      <c r="A9" s="3" t="s">
        <v>315</v>
      </c>
    </row>
    <row r="10" spans="1:3">
      <c r="A10" s="4" t="s">
        <v>316</v>
      </c>
      <c r="B10" s="11" t="n">
        <v>10.6</v>
      </c>
      <c r="C10" s="11" t="n">
        <v>2.9</v>
      </c>
    </row>
    <row r="11" spans="1:3">
      <c r="A11" s="4" t="s">
        <v>319</v>
      </c>
    </row>
    <row r="12" spans="1:3">
      <c r="A12" s="3" t="s">
        <v>315</v>
      </c>
    </row>
    <row r="13" spans="1:3">
      <c r="A13" s="4" t="s">
        <v>316</v>
      </c>
      <c r="B13" s="10" t="n">
        <v>8.9</v>
      </c>
      <c r="C13" s="10" t="n">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20</v>
      </c>
      <c r="B1" s="2" t="s">
        <v>321</v>
      </c>
      <c r="C1" s="2" t="s">
        <v>322</v>
      </c>
    </row>
    <row r="2" spans="1:3">
      <c r="A2" s="3" t="s">
        <v>323</v>
      </c>
    </row>
    <row r="3" spans="1:3">
      <c r="A3" s="4" t="s">
        <v>324</v>
      </c>
      <c r="B3" s="7" t="n">
        <v>8499000</v>
      </c>
      <c r="C3" s="7" t="n">
        <v>8218000</v>
      </c>
    </row>
    <row r="4" spans="1:3">
      <c r="A4" s="4" t="s">
        <v>325</v>
      </c>
      <c r="B4" s="5" t="n">
        <v>13061000</v>
      </c>
      <c r="C4" s="5" t="n">
        <v>15518000</v>
      </c>
    </row>
    <row r="5" spans="1:3">
      <c r="A5" s="4" t="s">
        <v>326</v>
      </c>
      <c r="B5" s="7" t="n">
        <v>8500000</v>
      </c>
    </row>
    <row r="6" spans="1:3">
      <c r="A6" s="4" t="s">
        <v>327</v>
      </c>
    </row>
    <row r="7" spans="1:3">
      <c r="A7" s="3" t="s">
        <v>323</v>
      </c>
    </row>
    <row r="8" spans="1:3">
      <c r="A8" s="4" t="s">
        <v>328</v>
      </c>
      <c r="B8" s="5" t="n">
        <v>3</v>
      </c>
    </row>
    <row r="9" spans="1:3">
      <c r="A9" s="4" t="s">
        <v>329</v>
      </c>
    </row>
    <row r="10" spans="1:3">
      <c r="A10" s="3" t="s">
        <v>323</v>
      </c>
    </row>
    <row r="11" spans="1:3">
      <c r="A11" s="4" t="s">
        <v>330</v>
      </c>
      <c r="B11" s="7" t="n">
        <v>500000000</v>
      </c>
      <c r="C11" s="5" t="n">
        <v>500000000</v>
      </c>
    </row>
    <row r="12" spans="1:3">
      <c r="A12" s="4" t="s">
        <v>324</v>
      </c>
      <c r="B12" s="5" t="n">
        <v>8499000</v>
      </c>
      <c r="C12" s="5" t="n">
        <v>8218000</v>
      </c>
    </row>
    <row r="13" spans="1:3">
      <c r="A13" s="4" t="s">
        <v>325</v>
      </c>
      <c r="B13" s="5" t="n">
        <v>13061000</v>
      </c>
      <c r="C13" s="5" t="n">
        <v>15518000</v>
      </c>
    </row>
    <row r="14" spans="1:3">
      <c r="A14" s="4" t="s">
        <v>331</v>
      </c>
      <c r="B14" s="7" t="n">
        <v>13223000</v>
      </c>
      <c r="C14" s="7" t="n">
        <v>1455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3</v>
      </c>
    </row>
    <row r="3" spans="1:3">
      <c r="A3" s="3" t="s">
        <v>333</v>
      </c>
    </row>
    <row r="4" spans="1:3">
      <c r="A4" s="4" t="s">
        <v>334</v>
      </c>
      <c r="B4" s="5" t="n">
        <v>10988827</v>
      </c>
    </row>
    <row r="5" spans="1:3">
      <c r="A5" s="4" t="s">
        <v>335</v>
      </c>
      <c r="B5" s="5" t="n">
        <v>10516117</v>
      </c>
      <c r="C5" s="5" t="n">
        <v>9462732</v>
      </c>
    </row>
    <row r="6" spans="1:3">
      <c r="A6" s="4" t="s">
        <v>336</v>
      </c>
      <c r="B6" s="5" t="n">
        <v>565860</v>
      </c>
    </row>
    <row r="7" spans="1:3">
      <c r="A7" s="4" t="s">
        <v>337</v>
      </c>
      <c r="B7" s="5" t="n">
        <v>69452</v>
      </c>
    </row>
    <row r="8" spans="1:3">
      <c r="A8" s="4" t="s">
        <v>338</v>
      </c>
      <c r="B8" s="5" t="n">
        <v>211568</v>
      </c>
    </row>
    <row r="9" spans="1:3">
      <c r="A9" s="4" t="s">
        <v>339</v>
      </c>
      <c r="B9" s="10" t="n">
        <v>0.2</v>
      </c>
    </row>
    <row r="10" spans="1:3">
      <c r="A10" s="4" t="s">
        <v>340</v>
      </c>
    </row>
    <row r="11" spans="1:3">
      <c r="A11" s="3" t="s">
        <v>333</v>
      </c>
    </row>
    <row r="12" spans="1:3">
      <c r="A12" s="4" t="s">
        <v>335</v>
      </c>
      <c r="B12" s="5" t="n">
        <v>10347067</v>
      </c>
    </row>
    <row r="13" spans="1:3">
      <c r="A13" s="4" t="s">
        <v>341</v>
      </c>
    </row>
    <row r="14" spans="1:3">
      <c r="A14" s="3" t="s">
        <v>333</v>
      </c>
    </row>
    <row r="15" spans="1:3">
      <c r="A15" s="4" t="s">
        <v>335</v>
      </c>
      <c r="B15" s="5" t="n">
        <v>3822886</v>
      </c>
      <c r="C15" s="5" t="n">
        <v>3528526</v>
      </c>
    </row>
    <row r="16" spans="1:3">
      <c r="A16" s="4" t="s">
        <v>342</v>
      </c>
      <c r="B16" s="10" t="n">
        <v>4.6</v>
      </c>
    </row>
    <row r="17" spans="1:3">
      <c r="A17" s="4" t="s">
        <v>338</v>
      </c>
      <c r="B17" s="5" t="n">
        <v>211568</v>
      </c>
    </row>
    <row r="18" spans="1:3">
      <c r="A18" s="4" t="s">
        <v>343</v>
      </c>
      <c r="B18" s="10" t="n">
        <v>1.5</v>
      </c>
    </row>
    <row r="19" spans="1:3">
      <c r="A19" s="4" t="s">
        <v>344</v>
      </c>
      <c r="B19" s="11" t="n">
        <v>9.4</v>
      </c>
    </row>
    <row r="20" spans="1:3">
      <c r="A20" s="4" t="s">
        <v>345</v>
      </c>
      <c r="B20" s="10" t="n">
        <v>7.6</v>
      </c>
    </row>
    <row r="21" spans="1:3">
      <c r="A21" s="4" t="s">
        <v>346</v>
      </c>
    </row>
    <row r="22" spans="1:3">
      <c r="A22" s="3" t="s">
        <v>333</v>
      </c>
    </row>
    <row r="23" spans="1:3">
      <c r="A23" s="4" t="s">
        <v>338</v>
      </c>
      <c r="B23" s="5" t="n">
        <v>16274</v>
      </c>
    </row>
    <row r="24" spans="1:3">
      <c r="A24" s="4" t="s">
        <v>347</v>
      </c>
      <c r="B24" s="8" t="n">
        <v>9.24</v>
      </c>
    </row>
    <row r="25" spans="1:3">
      <c r="A25" s="4" t="s">
        <v>348</v>
      </c>
    </row>
    <row r="26" spans="1:3">
      <c r="A26" s="3" t="s">
        <v>333</v>
      </c>
    </row>
    <row r="27" spans="1:3">
      <c r="A27" s="4" t="s">
        <v>338</v>
      </c>
      <c r="B27" s="5" t="n">
        <v>36618</v>
      </c>
    </row>
    <row r="28" spans="1:3">
      <c r="A28" s="4" t="s">
        <v>347</v>
      </c>
      <c r="B28" s="8" t="n">
        <v>7.24</v>
      </c>
    </row>
    <row r="29" spans="1:3">
      <c r="A29" s="4" t="s">
        <v>349</v>
      </c>
    </row>
    <row r="30" spans="1:3">
      <c r="A30" s="3" t="s">
        <v>333</v>
      </c>
    </row>
    <row r="31" spans="1:3">
      <c r="A31" s="4" t="s">
        <v>338</v>
      </c>
      <c r="B31" s="5" t="n">
        <v>158676</v>
      </c>
    </row>
    <row r="32" spans="1:3">
      <c r="A32" s="4" t="s">
        <v>347</v>
      </c>
      <c r="B32" s="8" t="n">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5"/>
    <col customWidth="1" max="2" min="2" width="20"/>
  </cols>
  <sheetData>
    <row r="1" spans="1:2">
      <c r="A1" s="1" t="s">
        <v>350</v>
      </c>
      <c r="B1" s="2" t="s">
        <v>1</v>
      </c>
    </row>
    <row r="2" spans="1:2">
      <c r="B2" s="2" t="s">
        <v>351</v>
      </c>
    </row>
    <row r="3" spans="1:2">
      <c r="A3" s="3" t="s">
        <v>352</v>
      </c>
    </row>
    <row r="4" spans="1:2">
      <c r="A4" s="4" t="s">
        <v>353</v>
      </c>
      <c r="B4" s="5" t="n">
        <v>9462732</v>
      </c>
    </row>
    <row r="5" spans="1:2">
      <c r="A5" s="4" t="s">
        <v>354</v>
      </c>
      <c r="B5" s="5" t="n">
        <v>1264953</v>
      </c>
    </row>
    <row r="6" spans="1:2">
      <c r="A6" s="4" t="s">
        <v>338</v>
      </c>
      <c r="B6" s="5" t="n">
        <v>-211568</v>
      </c>
    </row>
    <row r="7" spans="1:2">
      <c r="A7" s="4" t="s">
        <v>355</v>
      </c>
      <c r="B7" s="5" t="n">
        <v>10516117</v>
      </c>
    </row>
    <row r="8" spans="1:2">
      <c r="A8" s="3" t="s">
        <v>356</v>
      </c>
    </row>
    <row r="9" spans="1:2">
      <c r="A9" s="4" t="s">
        <v>357</v>
      </c>
      <c r="B9" s="5" t="n">
        <v>1243010</v>
      </c>
    </row>
    <row r="10" spans="1:2">
      <c r="A10" s="4" t="s">
        <v>358</v>
      </c>
      <c r="B10" s="5" t="n">
        <v>719864</v>
      </c>
    </row>
    <row r="11" spans="1:2">
      <c r="A11" s="4" t="s">
        <v>359</v>
      </c>
      <c r="B11" s="5" t="n">
        <v>-211568</v>
      </c>
    </row>
    <row r="12" spans="1:2">
      <c r="A12" s="4" t="s">
        <v>360</v>
      </c>
      <c r="B12" s="5" t="n">
        <v>1751306</v>
      </c>
    </row>
    <row r="13" spans="1:2">
      <c r="A13" s="4" t="s">
        <v>361</v>
      </c>
    </row>
    <row r="14" spans="1:2">
      <c r="A14" s="3" t="s">
        <v>352</v>
      </c>
    </row>
    <row r="15" spans="1:2">
      <c r="A15" s="4" t="s">
        <v>353</v>
      </c>
      <c r="B15" s="5" t="n">
        <v>169050</v>
      </c>
    </row>
    <row r="16" spans="1:2">
      <c r="A16" s="4" t="s">
        <v>354</v>
      </c>
      <c r="B16" s="5" t="n">
        <v>0</v>
      </c>
    </row>
    <row r="17" spans="1:2">
      <c r="A17" s="4" t="s">
        <v>338</v>
      </c>
      <c r="B17" s="5" t="n">
        <v>0</v>
      </c>
    </row>
    <row r="18" spans="1:2">
      <c r="A18" s="4" t="s">
        <v>355</v>
      </c>
      <c r="B18" s="5" t="n">
        <v>169050</v>
      </c>
    </row>
    <row r="19" spans="1:2">
      <c r="A19" s="3" t="s">
        <v>356</v>
      </c>
    </row>
    <row r="20" spans="1:2">
      <c r="A20" s="4" t="s">
        <v>357</v>
      </c>
      <c r="B20" s="5" t="n">
        <v>169050</v>
      </c>
    </row>
    <row r="21" spans="1:2">
      <c r="A21" s="4" t="s">
        <v>358</v>
      </c>
      <c r="B21" s="5" t="n">
        <v>0</v>
      </c>
    </row>
    <row r="22" spans="1:2">
      <c r="A22" s="4" t="s">
        <v>359</v>
      </c>
      <c r="B22" s="5" t="n">
        <v>0</v>
      </c>
    </row>
    <row r="23" spans="1:2">
      <c r="A23" s="4" t="s">
        <v>360</v>
      </c>
      <c r="B23" s="5" t="n">
        <v>169050</v>
      </c>
    </row>
    <row r="24" spans="1:2">
      <c r="A24" s="4" t="s">
        <v>341</v>
      </c>
    </row>
    <row r="25" spans="1:2">
      <c r="A25" s="3" t="s">
        <v>352</v>
      </c>
    </row>
    <row r="26" spans="1:2">
      <c r="A26" s="4" t="s">
        <v>353</v>
      </c>
      <c r="B26" s="5" t="n">
        <v>3528526</v>
      </c>
    </row>
    <row r="27" spans="1:2">
      <c r="A27" s="4" t="s">
        <v>354</v>
      </c>
      <c r="B27" s="5" t="n">
        <v>505928</v>
      </c>
    </row>
    <row r="28" spans="1:2">
      <c r="A28" s="4" t="s">
        <v>338</v>
      </c>
      <c r="B28" s="5" t="n">
        <v>-211568</v>
      </c>
    </row>
    <row r="29" spans="1:2">
      <c r="A29" s="4" t="s">
        <v>355</v>
      </c>
      <c r="B29" s="5" t="n">
        <v>3822886</v>
      </c>
    </row>
    <row r="30" spans="1:2">
      <c r="A30" s="3" t="s">
        <v>356</v>
      </c>
    </row>
    <row r="31" spans="1:2">
      <c r="A31" s="4" t="s">
        <v>357</v>
      </c>
      <c r="B31" s="5" t="n">
        <v>1073960</v>
      </c>
    </row>
    <row r="32" spans="1:2">
      <c r="A32" s="4" t="s">
        <v>358</v>
      </c>
      <c r="B32" s="5" t="n">
        <v>719864</v>
      </c>
    </row>
    <row r="33" spans="1:2">
      <c r="A33" s="4" t="s">
        <v>359</v>
      </c>
      <c r="B33" s="5" t="n">
        <v>-211568</v>
      </c>
    </row>
    <row r="34" spans="1:2">
      <c r="A34" s="4" t="s">
        <v>360</v>
      </c>
      <c r="B34" s="5" t="n">
        <v>1582256</v>
      </c>
    </row>
    <row r="35" spans="1:2">
      <c r="A35" s="4" t="s">
        <v>362</v>
      </c>
    </row>
    <row r="36" spans="1:2">
      <c r="A36" s="3" t="s">
        <v>352</v>
      </c>
    </row>
    <row r="37" spans="1:2">
      <c r="A37" s="4" t="s">
        <v>353</v>
      </c>
      <c r="B37" s="5" t="n">
        <v>5765156</v>
      </c>
    </row>
    <row r="38" spans="1:2">
      <c r="A38" s="4" t="s">
        <v>354</v>
      </c>
      <c r="B38" s="5" t="n">
        <v>759025</v>
      </c>
    </row>
    <row r="39" spans="1:2">
      <c r="A39" s="4" t="s">
        <v>338</v>
      </c>
      <c r="B39" s="5" t="n">
        <v>0</v>
      </c>
    </row>
    <row r="40" spans="1:2">
      <c r="A40" s="4" t="s">
        <v>355</v>
      </c>
      <c r="B40" s="5" t="n">
        <v>6524181</v>
      </c>
    </row>
    <row r="41" spans="1:2">
      <c r="A41" s="3" t="s">
        <v>356</v>
      </c>
    </row>
    <row r="42" spans="1:2">
      <c r="A42" s="4" t="s">
        <v>357</v>
      </c>
      <c r="B42" s="5" t="n">
        <v>0</v>
      </c>
    </row>
    <row r="43" spans="1:2">
      <c r="A43" s="4" t="s">
        <v>358</v>
      </c>
      <c r="B43" s="5" t="n">
        <v>0</v>
      </c>
    </row>
    <row r="44" spans="1:2">
      <c r="A44" s="4" t="s">
        <v>359</v>
      </c>
      <c r="B44" s="5" t="n">
        <v>0</v>
      </c>
    </row>
    <row r="45" spans="1:2">
      <c r="A45" s="4" t="s">
        <v>360</v>
      </c>
      <c r="B45"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9</v>
      </c>
      <c r="D1" s="2" t="s">
        <v>1</v>
      </c>
    </row>
    <row r="2" spans="1:5">
      <c r="B2" s="2" t="s">
        <v>2</v>
      </c>
      <c r="C2" s="2" t="s">
        <v>70</v>
      </c>
      <c r="D2" s="2" t="s">
        <v>2</v>
      </c>
      <c r="E2" s="2" t="s">
        <v>70</v>
      </c>
    </row>
    <row r="3" spans="1:5">
      <c r="A3" s="3" t="s">
        <v>364</v>
      </c>
    </row>
    <row r="4" spans="1:5">
      <c r="A4" s="4" t="s">
        <v>88</v>
      </c>
      <c r="D4" s="7" t="n">
        <v>2702</v>
      </c>
    </row>
    <row r="5" spans="1:5">
      <c r="A5" s="4" t="s">
        <v>217</v>
      </c>
    </row>
    <row r="6" spans="1:5">
      <c r="A6" s="3" t="s">
        <v>364</v>
      </c>
    </row>
    <row r="7" spans="1:5">
      <c r="A7" s="4" t="s">
        <v>365</v>
      </c>
      <c r="B7" s="7" t="n">
        <v>220</v>
      </c>
      <c r="C7" s="7" t="n">
        <v>213</v>
      </c>
      <c r="D7" s="5" t="n">
        <v>2993</v>
      </c>
      <c r="E7" s="7" t="n">
        <v>638</v>
      </c>
    </row>
    <row r="8" spans="1:5">
      <c r="A8" s="4" t="s">
        <v>88</v>
      </c>
      <c r="D8" s="5" t="n">
        <v>2300</v>
      </c>
    </row>
    <row r="9" spans="1:5">
      <c r="A9" s="4" t="s">
        <v>219</v>
      </c>
    </row>
    <row r="10" spans="1:5">
      <c r="A10" s="3" t="s">
        <v>364</v>
      </c>
    </row>
    <row r="11" spans="1:5">
      <c r="A11" s="4" t="s">
        <v>365</v>
      </c>
      <c r="B11" s="7" t="n">
        <v>52</v>
      </c>
      <c r="C11" s="7" t="n">
        <v>50</v>
      </c>
      <c r="D11" s="7" t="n">
        <v>156</v>
      </c>
      <c r="E11" s="7" t="n">
        <v>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3648</v>
      </c>
      <c r="C4" s="7" t="n">
        <v>246638</v>
      </c>
      <c r="D4" s="7" t="n">
        <v>867192</v>
      </c>
      <c r="E4" s="7" t="n">
        <v>756787</v>
      </c>
    </row>
    <row r="5" spans="1:5">
      <c r="A5" s="4" t="s">
        <v>73</v>
      </c>
      <c r="B5" s="5" t="n">
        <v>62441</v>
      </c>
      <c r="C5" s="5" t="n">
        <v>54578</v>
      </c>
      <c r="D5" s="5" t="n">
        <v>186297</v>
      </c>
      <c r="E5" s="5" t="n">
        <v>162294</v>
      </c>
    </row>
    <row r="6" spans="1:5">
      <c r="A6" s="4" t="s">
        <v>74</v>
      </c>
      <c r="B6" s="5" t="n">
        <v>346089</v>
      </c>
      <c r="C6" s="5" t="n">
        <v>301216</v>
      </c>
      <c r="D6" s="5" t="n">
        <v>1053489</v>
      </c>
      <c r="E6" s="5" t="n">
        <v>919081</v>
      </c>
    </row>
    <row r="7" spans="1:5">
      <c r="A7" s="3" t="s">
        <v>75</v>
      </c>
    </row>
    <row r="8" spans="1:5">
      <c r="A8" s="4" t="s">
        <v>76</v>
      </c>
      <c r="B8" s="5" t="n">
        <v>115752</v>
      </c>
      <c r="C8" s="5" t="n">
        <v>99096</v>
      </c>
      <c r="D8" s="5" t="n">
        <v>349099</v>
      </c>
      <c r="E8" s="5" t="n">
        <v>299420</v>
      </c>
    </row>
    <row r="9" spans="1:5">
      <c r="A9" s="4" t="s">
        <v>77</v>
      </c>
      <c r="B9" s="5" t="n">
        <v>46606</v>
      </c>
      <c r="C9" s="5" t="n">
        <v>39568</v>
      </c>
      <c r="D9" s="5" t="n">
        <v>135474</v>
      </c>
      <c r="E9" s="5" t="n">
        <v>115033</v>
      </c>
    </row>
    <row r="10" spans="1:5">
      <c r="A10" s="4" t="s">
        <v>78</v>
      </c>
      <c r="B10" s="5" t="n">
        <v>162358</v>
      </c>
      <c r="C10" s="5" t="n">
        <v>138664</v>
      </c>
      <c r="D10" s="5" t="n">
        <v>484573</v>
      </c>
      <c r="E10" s="5" t="n">
        <v>414453</v>
      </c>
    </row>
    <row r="11" spans="1:5">
      <c r="A11" s="3" t="s">
        <v>79</v>
      </c>
    </row>
    <row r="12" spans="1:5">
      <c r="A12" s="4" t="s">
        <v>80</v>
      </c>
      <c r="B12" s="5" t="n">
        <v>151251</v>
      </c>
      <c r="C12" s="5" t="n">
        <v>134457</v>
      </c>
      <c r="D12" s="5" t="n">
        <v>445714</v>
      </c>
      <c r="E12" s="5" t="n">
        <v>395385</v>
      </c>
    </row>
    <row r="13" spans="1:5">
      <c r="A13" s="4" t="s">
        <v>81</v>
      </c>
      <c r="B13" s="5" t="n">
        <v>15352</v>
      </c>
      <c r="C13" s="5" t="n">
        <v>13217</v>
      </c>
      <c r="D13" s="5" t="n">
        <v>44404</v>
      </c>
      <c r="E13" s="5" t="n">
        <v>38237</v>
      </c>
    </row>
    <row r="14" spans="1:5">
      <c r="A14" s="4" t="s">
        <v>82</v>
      </c>
      <c r="B14" s="5" t="n">
        <v>0</v>
      </c>
      <c r="C14" s="5" t="n">
        <v>0</v>
      </c>
      <c r="D14" s="5" t="n">
        <v>1000</v>
      </c>
      <c r="E14" s="5" t="n">
        <v>52</v>
      </c>
    </row>
    <row r="15" spans="1:5">
      <c r="A15" s="4" t="s">
        <v>83</v>
      </c>
      <c r="B15" s="5" t="n">
        <v>0</v>
      </c>
      <c r="C15" s="5" t="n">
        <v>0</v>
      </c>
      <c r="D15" s="5" t="n">
        <v>7000</v>
      </c>
      <c r="E15" s="5" t="n">
        <v>0</v>
      </c>
    </row>
    <row r="16" spans="1:5">
      <c r="A16" s="4" t="s">
        <v>84</v>
      </c>
      <c r="B16" s="5" t="n">
        <v>568</v>
      </c>
      <c r="C16" s="5" t="n">
        <v>563</v>
      </c>
      <c r="D16" s="5" t="n">
        <v>744</v>
      </c>
      <c r="E16" s="5" t="n">
        <v>1217</v>
      </c>
    </row>
    <row r="17" spans="1:5">
      <c r="A17" s="4" t="s">
        <v>85</v>
      </c>
      <c r="B17" s="5" t="n">
        <v>167171</v>
      </c>
      <c r="C17" s="5" t="n">
        <v>148237</v>
      </c>
      <c r="D17" s="5" t="n">
        <v>498862</v>
      </c>
      <c r="E17" s="5" t="n">
        <v>434891</v>
      </c>
    </row>
    <row r="18" spans="1:5">
      <c r="A18" s="4" t="s">
        <v>86</v>
      </c>
      <c r="B18" s="5" t="n">
        <v>16560</v>
      </c>
      <c r="C18" s="5" t="n">
        <v>14315</v>
      </c>
      <c r="D18" s="5" t="n">
        <v>70054</v>
      </c>
      <c r="E18" s="5" t="n">
        <v>69737</v>
      </c>
    </row>
    <row r="19" spans="1:5">
      <c r="A19" s="4" t="s">
        <v>87</v>
      </c>
      <c r="B19" s="5" t="n">
        <v>14851</v>
      </c>
      <c r="C19" s="5" t="n">
        <v>9728</v>
      </c>
      <c r="D19" s="5" t="n">
        <v>40965</v>
      </c>
      <c r="E19" s="5" t="n">
        <v>29377</v>
      </c>
    </row>
    <row r="20" spans="1:5">
      <c r="A20" s="4" t="s">
        <v>88</v>
      </c>
      <c r="B20" s="5" t="n">
        <v>0</v>
      </c>
      <c r="C20" s="5" t="n">
        <v>0</v>
      </c>
      <c r="D20" s="5" t="n">
        <v>2702</v>
      </c>
      <c r="E20" s="5" t="n">
        <v>0</v>
      </c>
    </row>
    <row r="21" spans="1:5">
      <c r="A21" s="4" t="s">
        <v>89</v>
      </c>
      <c r="B21" s="5" t="n">
        <v>1709</v>
      </c>
      <c r="C21" s="5" t="n">
        <v>4587</v>
      </c>
      <c r="D21" s="5" t="n">
        <v>26387</v>
      </c>
      <c r="E21" s="5" t="n">
        <v>40360</v>
      </c>
    </row>
    <row r="22" spans="1:5">
      <c r="A22" s="4" t="s">
        <v>90</v>
      </c>
      <c r="B22" s="5" t="n">
        <v>163</v>
      </c>
      <c r="C22" s="5" t="n">
        <v>1561</v>
      </c>
      <c r="D22" s="5" t="n">
        <v>9267</v>
      </c>
      <c r="E22" s="5" t="n">
        <v>15893</v>
      </c>
    </row>
    <row r="23" spans="1:5">
      <c r="A23" s="4" t="s">
        <v>91</v>
      </c>
      <c r="B23" s="7" t="n">
        <v>1546</v>
      </c>
      <c r="C23" s="7" t="n">
        <v>3026</v>
      </c>
      <c r="D23" s="7" t="n">
        <v>17120</v>
      </c>
      <c r="E23" s="7" t="n">
        <v>24467</v>
      </c>
    </row>
    <row r="24" spans="1:5">
      <c r="A24" s="3" t="s">
        <v>92</v>
      </c>
    </row>
    <row r="25" spans="1:5">
      <c r="A25" s="4" t="s">
        <v>93</v>
      </c>
      <c r="B25" s="8" t="n">
        <v>0.03</v>
      </c>
      <c r="C25" s="8" t="n">
        <v>0.05</v>
      </c>
      <c r="D25" s="8" t="n">
        <v>0.3</v>
      </c>
      <c r="E25" s="8" t="n">
        <v>0.44</v>
      </c>
    </row>
    <row r="26" spans="1:5">
      <c r="A26" s="4" t="s">
        <v>94</v>
      </c>
      <c r="B26" s="8" t="n">
        <v>0.03</v>
      </c>
      <c r="C26" s="8" t="n">
        <v>0.05</v>
      </c>
      <c r="D26" s="8" t="n">
        <v>0.29</v>
      </c>
      <c r="E26" s="8" t="n">
        <v>0.43</v>
      </c>
    </row>
    <row r="27" spans="1:5">
      <c r="A27" s="3" t="s">
        <v>95</v>
      </c>
    </row>
    <row r="28" spans="1:5">
      <c r="A28" s="4" t="s">
        <v>96</v>
      </c>
      <c r="B28" s="5" t="n">
        <v>56414</v>
      </c>
      <c r="C28" s="5" t="n">
        <v>56211</v>
      </c>
      <c r="D28" s="5" t="n">
        <v>56363</v>
      </c>
      <c r="E28" s="5" t="n">
        <v>56176</v>
      </c>
    </row>
    <row r="29" spans="1:5">
      <c r="A29" s="4" t="s">
        <v>97</v>
      </c>
      <c r="B29" s="5" t="n">
        <v>58459</v>
      </c>
      <c r="C29" s="5" t="n">
        <v>57170</v>
      </c>
      <c r="D29" s="5" t="n">
        <v>58281</v>
      </c>
      <c r="E29" s="5" t="n">
        <v>56814</v>
      </c>
    </row>
    <row r="30" spans="1:5">
      <c r="A30" s="3" t="s">
        <v>98</v>
      </c>
    </row>
    <row r="31" spans="1:5">
      <c r="A31" s="4" t="s">
        <v>91</v>
      </c>
      <c r="B31" s="7" t="n">
        <v>1546</v>
      </c>
      <c r="C31" s="7" t="n">
        <v>3026</v>
      </c>
      <c r="D31" s="7" t="n">
        <v>17120</v>
      </c>
      <c r="E31" s="7" t="n">
        <v>24467</v>
      </c>
    </row>
    <row r="32" spans="1:5">
      <c r="A32" s="4" t="s">
        <v>99</v>
      </c>
      <c r="B32" s="5" t="n">
        <v>2255</v>
      </c>
      <c r="C32" s="5" t="n">
        <v>-663</v>
      </c>
      <c r="D32" s="5" t="n">
        <v>2176</v>
      </c>
      <c r="E32" s="5" t="n">
        <v>-13245</v>
      </c>
    </row>
    <row r="33" spans="1:5">
      <c r="A33" s="4" t="s">
        <v>100</v>
      </c>
      <c r="B33" s="5" t="n">
        <v>-872</v>
      </c>
      <c r="C33" s="5" t="n">
        <v>261</v>
      </c>
      <c r="D33" s="5" t="n">
        <v>-843</v>
      </c>
      <c r="E33" s="5" t="n">
        <v>5219</v>
      </c>
    </row>
    <row r="34" spans="1:5">
      <c r="A34" s="4" t="s">
        <v>101</v>
      </c>
      <c r="B34" s="7" t="n">
        <v>2929</v>
      </c>
      <c r="C34" s="7" t="n">
        <v>2624</v>
      </c>
      <c r="D34" s="7" t="n">
        <v>18453</v>
      </c>
      <c r="E34" s="7" t="n">
        <v>16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23</v>
      </c>
    </row>
    <row r="2" spans="1:4">
      <c r="A2" s="3" t="s">
        <v>364</v>
      </c>
    </row>
    <row r="3" spans="1:4">
      <c r="A3" s="4" t="s">
        <v>368</v>
      </c>
      <c r="B3" s="8" t="n">
        <v>1.51</v>
      </c>
    </row>
    <row r="4" spans="1:4">
      <c r="A4" s="4" t="s">
        <v>66</v>
      </c>
      <c r="B4" s="5" t="n">
        <v>110500</v>
      </c>
      <c r="C4" s="5" t="n">
        <v>56477</v>
      </c>
      <c r="D4" s="5" t="n">
        <v>56202</v>
      </c>
    </row>
    <row r="5" spans="1:4">
      <c r="A5" s="4" t="s">
        <v>369</v>
      </c>
      <c r="C5" s="10" t="n">
        <v>1.4</v>
      </c>
    </row>
    <row r="6" spans="1:4">
      <c r="A6" s="4" t="s">
        <v>370</v>
      </c>
      <c r="B6" s="7" t="n">
        <v>171</v>
      </c>
    </row>
    <row r="7" spans="1:4">
      <c r="A7" s="4" t="s">
        <v>371</v>
      </c>
    </row>
    <row r="8" spans="1:4">
      <c r="A8" s="3" t="s">
        <v>364</v>
      </c>
    </row>
    <row r="9" spans="1:4">
      <c r="A9" s="4" t="s">
        <v>372</v>
      </c>
      <c r="B9" s="8" t="n">
        <v>1.51</v>
      </c>
    </row>
    <row r="10" spans="1:4">
      <c r="A10" s="4" t="s">
        <v>373</v>
      </c>
      <c r="B10" s="10" t="n">
        <v>3.7</v>
      </c>
    </row>
    <row r="11" spans="1:4">
      <c r="A11" s="4" t="s">
        <v>374</v>
      </c>
      <c r="B11" s="8" t="n">
        <v>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75</v>
      </c>
      <c r="B1" s="2" t="s">
        <v>1</v>
      </c>
    </row>
    <row r="2" spans="1:4">
      <c r="B2" s="2" t="s">
        <v>2</v>
      </c>
      <c r="C2" s="2" t="s">
        <v>367</v>
      </c>
      <c r="D2" s="2" t="s">
        <v>23</v>
      </c>
    </row>
    <row r="3" spans="1:4">
      <c r="A3" s="3" t="s">
        <v>376</v>
      </c>
    </row>
    <row r="4" spans="1:4">
      <c r="A4" s="4" t="s">
        <v>88</v>
      </c>
      <c r="B4" s="7" t="n">
        <v>2702</v>
      </c>
    </row>
    <row r="5" spans="1:4">
      <c r="A5" s="3" t="s">
        <v>377</v>
      </c>
    </row>
    <row r="6" spans="1:4">
      <c r="A6" s="4" t="s">
        <v>378</v>
      </c>
      <c r="B6" s="5" t="n">
        <v>500</v>
      </c>
    </row>
    <row r="7" spans="1:4">
      <c r="A7" s="4" t="s">
        <v>379</v>
      </c>
      <c r="B7" s="5" t="n">
        <v>2200</v>
      </c>
    </row>
    <row r="8" spans="1:4">
      <c r="A8" s="4" t="s">
        <v>380</v>
      </c>
      <c r="B8" s="5" t="n">
        <v>1700</v>
      </c>
    </row>
    <row r="9" spans="1:4">
      <c r="A9" s="4" t="s">
        <v>381</v>
      </c>
      <c r="B9" s="5" t="n">
        <v>1400</v>
      </c>
    </row>
    <row r="10" spans="1:4">
      <c r="A10" s="4" t="s">
        <v>382</v>
      </c>
      <c r="B10" s="5" t="n">
        <v>1300</v>
      </c>
    </row>
    <row r="11" spans="1:4">
      <c r="A11" s="4" t="s">
        <v>383</v>
      </c>
      <c r="B11" s="5" t="n">
        <v>6400</v>
      </c>
    </row>
    <row r="12" spans="1:4">
      <c r="A12" s="4" t="s">
        <v>217</v>
      </c>
    </row>
    <row r="13" spans="1:4">
      <c r="A13" s="3" t="s">
        <v>376</v>
      </c>
    </row>
    <row r="14" spans="1:4">
      <c r="A14" s="4" t="s">
        <v>88</v>
      </c>
      <c r="B14" s="5" t="n">
        <v>2300</v>
      </c>
    </row>
    <row r="15" spans="1:4">
      <c r="A15" s="4" t="s">
        <v>384</v>
      </c>
    </row>
    <row r="16" spans="1:4">
      <c r="A16" s="3" t="s">
        <v>376</v>
      </c>
    </row>
    <row r="17" spans="1:4">
      <c r="A17" s="4" t="s">
        <v>385</v>
      </c>
      <c r="C17" s="7" t="n">
        <v>175000</v>
      </c>
    </row>
    <row r="18" spans="1:4">
      <c r="A18" s="4" t="s">
        <v>386</v>
      </c>
      <c r="C18" s="7" t="n">
        <v>1300</v>
      </c>
    </row>
    <row r="19" spans="1:4">
      <c r="A19" s="4" t="s">
        <v>387</v>
      </c>
      <c r="C19" s="4" t="s">
        <v>388</v>
      </c>
    </row>
    <row r="20" spans="1:4">
      <c r="A20" s="4" t="s">
        <v>389</v>
      </c>
      <c r="B20" s="5" t="n">
        <v>500</v>
      </c>
    </row>
    <row r="21" spans="1:4">
      <c r="A21" s="4" t="s">
        <v>390</v>
      </c>
      <c r="B21" s="5" t="n">
        <v>8300</v>
      </c>
      <c r="D21" s="7" t="n">
        <v>6500</v>
      </c>
    </row>
    <row r="22" spans="1:4">
      <c r="A22" s="4" t="s">
        <v>391</v>
      </c>
    </row>
    <row r="23" spans="1:4">
      <c r="A23" s="3" t="s">
        <v>376</v>
      </c>
    </row>
    <row r="24" spans="1:4">
      <c r="A24" s="4" t="s">
        <v>88</v>
      </c>
      <c r="B24" s="5" t="n">
        <v>400</v>
      </c>
    </row>
    <row r="25" spans="1:4">
      <c r="A25" s="4" t="s">
        <v>392</v>
      </c>
    </row>
    <row r="26" spans="1:4">
      <c r="A26" s="3" t="s">
        <v>376</v>
      </c>
    </row>
    <row r="27" spans="1:4">
      <c r="A27" s="4" t="s">
        <v>88</v>
      </c>
      <c r="B27" s="7" t="n">
        <v>2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3</v>
      </c>
      <c r="B1" s="2" t="s">
        <v>394</v>
      </c>
      <c r="C1" s="2" t="s">
        <v>2</v>
      </c>
      <c r="D1" s="2" t="s">
        <v>23</v>
      </c>
    </row>
    <row r="2" spans="1:4">
      <c r="A2" s="3" t="s">
        <v>395</v>
      </c>
    </row>
    <row r="3" spans="1:4">
      <c r="A3" s="4" t="s">
        <v>396</v>
      </c>
      <c r="C3" s="10" t="n">
        <v>2.6</v>
      </c>
      <c r="D3" s="10" t="n">
        <v>3.3</v>
      </c>
    </row>
    <row r="4" spans="1:4">
      <c r="A4" s="4" t="s">
        <v>397</v>
      </c>
    </row>
    <row r="5" spans="1:4">
      <c r="A5" s="3" t="s">
        <v>395</v>
      </c>
    </row>
    <row r="6" spans="1:4">
      <c r="A6" s="4" t="s">
        <v>398</v>
      </c>
      <c r="B6" s="10" t="n">
        <v>1.5</v>
      </c>
    </row>
    <row r="7" spans="1:4">
      <c r="A7" s="4" t="s">
        <v>399</v>
      </c>
      <c r="B7" s="4" t="s">
        <v>400</v>
      </c>
    </row>
    <row r="8" spans="1:4">
      <c r="A8" s="4" t="s">
        <v>401</v>
      </c>
    </row>
    <row r="9" spans="1:4">
      <c r="A9" s="3" t="s">
        <v>395</v>
      </c>
    </row>
    <row r="10" spans="1:4">
      <c r="A10" s="4" t="s">
        <v>402</v>
      </c>
      <c r="B10" s="4" t="s">
        <v>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404</v>
      </c>
      <c r="B1" s="2" t="s">
        <v>405</v>
      </c>
      <c r="C1" s="2" t="s">
        <v>69</v>
      </c>
      <c r="E1" s="2" t="s">
        <v>1</v>
      </c>
    </row>
    <row r="2" spans="1:6">
      <c r="B2" s="2" t="s">
        <v>406</v>
      </c>
      <c r="C2" s="2" t="s">
        <v>2</v>
      </c>
      <c r="D2" s="2" t="s">
        <v>70</v>
      </c>
      <c r="E2" s="2" t="s">
        <v>2</v>
      </c>
      <c r="F2" s="2" t="s">
        <v>70</v>
      </c>
    </row>
    <row r="3" spans="1:6">
      <c r="A3" s="3" t="s">
        <v>407</v>
      </c>
    </row>
    <row r="4" spans="1:6">
      <c r="A4" s="4" t="s">
        <v>83</v>
      </c>
      <c r="C4" s="7" t="n">
        <v>0</v>
      </c>
      <c r="D4" s="7" t="n">
        <v>0</v>
      </c>
      <c r="E4" s="7" t="n">
        <v>7000</v>
      </c>
      <c r="F4" s="7" t="n">
        <v>0</v>
      </c>
    </row>
    <row r="5" spans="1:6">
      <c r="A5" s="4" t="s">
        <v>408</v>
      </c>
    </row>
    <row r="6" spans="1:6">
      <c r="A6" s="3" t="s">
        <v>407</v>
      </c>
    </row>
    <row r="7" spans="1:6">
      <c r="A7" s="4" t="s">
        <v>409</v>
      </c>
      <c r="B7" s="7" t="n">
        <v>7000</v>
      </c>
    </row>
    <row r="8" spans="1:6">
      <c r="A8" s="4" t="s">
        <v>83</v>
      </c>
      <c r="E8" s="7" t="n">
        <v>7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33"/>
    <col customWidth="1" max="5" min="5" width="21"/>
    <col customWidth="1" max="6" min="6" width="19"/>
  </cols>
  <sheetData>
    <row r="1" spans="1:6">
      <c r="A1" s="1" t="s">
        <v>410</v>
      </c>
      <c r="B1" s="2" t="s">
        <v>69</v>
      </c>
      <c r="D1" s="2" t="s">
        <v>1</v>
      </c>
    </row>
    <row r="2" spans="1:6">
      <c r="B2" s="2" t="s">
        <v>411</v>
      </c>
      <c r="C2" s="2" t="s">
        <v>412</v>
      </c>
      <c r="D2" s="2" t="s">
        <v>413</v>
      </c>
      <c r="E2" s="2" t="s">
        <v>412</v>
      </c>
      <c r="F2" s="2" t="s">
        <v>207</v>
      </c>
    </row>
    <row r="3" spans="1:6">
      <c r="A3" s="3" t="s">
        <v>414</v>
      </c>
    </row>
    <row r="4" spans="1:6">
      <c r="A4" s="4" t="s">
        <v>415</v>
      </c>
      <c r="D4" s="5" t="n">
        <v>2</v>
      </c>
    </row>
    <row r="5" spans="1:6">
      <c r="A5" s="4" t="s">
        <v>416</v>
      </c>
      <c r="B5" s="5" t="n">
        <v>996</v>
      </c>
      <c r="D5" s="5" t="n">
        <v>996</v>
      </c>
      <c r="F5" s="5" t="n">
        <v>943</v>
      </c>
    </row>
    <row r="6" spans="1:6">
      <c r="A6" s="4" t="s">
        <v>417</v>
      </c>
    </row>
    <row r="7" spans="1:6">
      <c r="A7" s="3" t="s">
        <v>414</v>
      </c>
    </row>
    <row r="8" spans="1:6">
      <c r="A8" s="4" t="s">
        <v>416</v>
      </c>
      <c r="B8" s="5" t="n">
        <v>227</v>
      </c>
      <c r="D8" s="5" t="n">
        <v>227</v>
      </c>
    </row>
    <row r="9" spans="1:6">
      <c r="A9" s="4" t="s">
        <v>418</v>
      </c>
      <c r="B9" s="10" t="n">
        <v>9.1</v>
      </c>
      <c r="C9" s="10" t="n">
        <v>9.699999999999999</v>
      </c>
      <c r="D9" s="10" t="n">
        <v>28.3</v>
      </c>
      <c r="E9" s="10" t="n">
        <v>2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9</v>
      </c>
      <c r="D1" s="2" t="s">
        <v>1</v>
      </c>
    </row>
    <row r="2" spans="1:5">
      <c r="B2" s="2" t="s">
        <v>2</v>
      </c>
      <c r="C2" s="2" t="s">
        <v>70</v>
      </c>
      <c r="D2" s="2" t="s">
        <v>2</v>
      </c>
      <c r="E2" s="2" t="s">
        <v>70</v>
      </c>
    </row>
    <row r="3" spans="1:5">
      <c r="A3" s="3" t="s">
        <v>414</v>
      </c>
    </row>
    <row r="4" spans="1:5">
      <c r="A4" s="4" t="s">
        <v>420</v>
      </c>
      <c r="B4" s="7" t="n">
        <v>283648</v>
      </c>
      <c r="C4" s="7" t="n">
        <v>246638</v>
      </c>
      <c r="D4" s="7" t="n">
        <v>867192</v>
      </c>
      <c r="E4" s="7" t="n">
        <v>756787</v>
      </c>
    </row>
    <row r="5" spans="1:5">
      <c r="A5" s="4" t="s">
        <v>421</v>
      </c>
      <c r="B5" s="5" t="n">
        <v>62441</v>
      </c>
      <c r="C5" s="5" t="n">
        <v>54578</v>
      </c>
      <c r="D5" s="5" t="n">
        <v>186297</v>
      </c>
      <c r="E5" s="5" t="n">
        <v>162294</v>
      </c>
    </row>
    <row r="6" spans="1:5">
      <c r="A6" s="4" t="s">
        <v>74</v>
      </c>
      <c r="B6" s="5" t="n">
        <v>346089</v>
      </c>
      <c r="C6" s="5" t="n">
        <v>301216</v>
      </c>
      <c r="D6" s="5" t="n">
        <v>1053489</v>
      </c>
      <c r="E6" s="5" t="n">
        <v>919081</v>
      </c>
    </row>
    <row r="7" spans="1:5">
      <c r="A7" s="4" t="s">
        <v>271</v>
      </c>
      <c r="B7" s="5" t="n">
        <v>115752</v>
      </c>
      <c r="C7" s="5" t="n">
        <v>99096</v>
      </c>
      <c r="D7" s="5" t="n">
        <v>349099</v>
      </c>
      <c r="E7" s="5" t="n">
        <v>299420</v>
      </c>
    </row>
    <row r="8" spans="1:5">
      <c r="A8" s="4" t="s">
        <v>422</v>
      </c>
      <c r="B8" s="5" t="n">
        <v>46606</v>
      </c>
      <c r="C8" s="5" t="n">
        <v>39568</v>
      </c>
      <c r="D8" s="5" t="n">
        <v>135474</v>
      </c>
      <c r="E8" s="5" t="n">
        <v>115033</v>
      </c>
    </row>
    <row r="9" spans="1:5">
      <c r="A9" s="4" t="s">
        <v>78</v>
      </c>
      <c r="B9" s="5" t="n">
        <v>162358</v>
      </c>
      <c r="C9" s="5" t="n">
        <v>138664</v>
      </c>
      <c r="D9" s="5" t="n">
        <v>484573</v>
      </c>
      <c r="E9" s="5" t="n">
        <v>414453</v>
      </c>
    </row>
    <row r="10" spans="1:5">
      <c r="A10" s="4" t="s">
        <v>423</v>
      </c>
      <c r="B10" s="5" t="n">
        <v>151251</v>
      </c>
      <c r="C10" s="5" t="n">
        <v>134457</v>
      </c>
      <c r="D10" s="5" t="n">
        <v>445714</v>
      </c>
      <c r="E10" s="5" t="n">
        <v>395385</v>
      </c>
    </row>
    <row r="11" spans="1:5">
      <c r="A11" s="4" t="s">
        <v>82</v>
      </c>
      <c r="B11" s="5" t="n">
        <v>0</v>
      </c>
      <c r="C11" s="5" t="n">
        <v>0</v>
      </c>
      <c r="D11" s="5" t="n">
        <v>1000</v>
      </c>
      <c r="E11" s="5" t="n">
        <v>52</v>
      </c>
    </row>
    <row r="12" spans="1:5">
      <c r="A12" s="4" t="s">
        <v>88</v>
      </c>
      <c r="D12" s="5" t="n">
        <v>2702</v>
      </c>
    </row>
    <row r="13" spans="1:5">
      <c r="A13" s="4" t="s">
        <v>83</v>
      </c>
      <c r="B13" s="5" t="n">
        <v>0</v>
      </c>
      <c r="C13" s="5" t="n">
        <v>0</v>
      </c>
      <c r="D13" s="5" t="n">
        <v>7000</v>
      </c>
      <c r="E13" s="5" t="n">
        <v>0</v>
      </c>
    </row>
    <row r="14" spans="1:5">
      <c r="A14" s="4" t="s">
        <v>84</v>
      </c>
      <c r="B14" s="5" t="n">
        <v>568</v>
      </c>
      <c r="C14" s="5" t="n">
        <v>563</v>
      </c>
      <c r="D14" s="5" t="n">
        <v>744</v>
      </c>
      <c r="E14" s="5" t="n">
        <v>1217</v>
      </c>
    </row>
    <row r="15" spans="1:5">
      <c r="A15" s="4" t="s">
        <v>424</v>
      </c>
      <c r="B15" s="5" t="n">
        <v>31912</v>
      </c>
      <c r="C15" s="5" t="n">
        <v>27532</v>
      </c>
      <c r="D15" s="5" t="n">
        <v>111756</v>
      </c>
      <c r="E15" s="5" t="n">
        <v>107974</v>
      </c>
    </row>
    <row r="16" spans="1:5">
      <c r="A16" s="4" t="s">
        <v>81</v>
      </c>
      <c r="B16" s="5" t="n">
        <v>15352</v>
      </c>
      <c r="C16" s="5" t="n">
        <v>13217</v>
      </c>
      <c r="D16" s="5" t="n">
        <v>44404</v>
      </c>
      <c r="E16" s="5" t="n">
        <v>38237</v>
      </c>
    </row>
    <row r="17" spans="1:5">
      <c r="A17" s="4" t="s">
        <v>87</v>
      </c>
      <c r="B17" s="5" t="n">
        <v>14851</v>
      </c>
      <c r="C17" s="5" t="n">
        <v>9728</v>
      </c>
      <c r="D17" s="5" t="n">
        <v>40965</v>
      </c>
      <c r="E17" s="5" t="n">
        <v>29377</v>
      </c>
    </row>
    <row r="18" spans="1:5">
      <c r="A18" s="4" t="s">
        <v>89</v>
      </c>
      <c r="B18" s="5" t="n">
        <v>1709</v>
      </c>
      <c r="C18" s="5" t="n">
        <v>4587</v>
      </c>
      <c r="D18" s="5" t="n">
        <v>26387</v>
      </c>
      <c r="E18" s="5" t="n">
        <v>40360</v>
      </c>
    </row>
    <row r="19" spans="1:5">
      <c r="A19" s="4" t="s">
        <v>425</v>
      </c>
    </row>
    <row r="20" spans="1:5">
      <c r="A20" s="3" t="s">
        <v>414</v>
      </c>
    </row>
    <row r="21" spans="1:5">
      <c r="A21" s="4" t="s">
        <v>420</v>
      </c>
      <c r="B21" s="5" t="n">
        <v>211035</v>
      </c>
      <c r="C21" s="5" t="n">
        <v>184292</v>
      </c>
      <c r="D21" s="5" t="n">
        <v>649526</v>
      </c>
      <c r="E21" s="5" t="n">
        <v>560794</v>
      </c>
    </row>
    <row r="22" spans="1:5">
      <c r="A22" s="4" t="s">
        <v>421</v>
      </c>
      <c r="B22" s="5" t="n">
        <v>48119</v>
      </c>
      <c r="C22" s="5" t="n">
        <v>40331</v>
      </c>
      <c r="D22" s="5" t="n">
        <v>146415</v>
      </c>
      <c r="E22" s="5" t="n">
        <v>122455</v>
      </c>
    </row>
    <row r="23" spans="1:5">
      <c r="A23" s="4" t="s">
        <v>74</v>
      </c>
      <c r="B23" s="5" t="n">
        <v>259154</v>
      </c>
      <c r="C23" s="5" t="n">
        <v>224623</v>
      </c>
      <c r="D23" s="5" t="n">
        <v>795941</v>
      </c>
      <c r="E23" s="5" t="n">
        <v>683249</v>
      </c>
    </row>
    <row r="24" spans="1:5">
      <c r="A24" s="4" t="s">
        <v>271</v>
      </c>
      <c r="B24" s="5" t="n">
        <v>63159</v>
      </c>
      <c r="C24" s="5" t="n">
        <v>54157</v>
      </c>
      <c r="D24" s="5" t="n">
        <v>190604</v>
      </c>
      <c r="E24" s="5" t="n">
        <v>163059</v>
      </c>
    </row>
    <row r="25" spans="1:5">
      <c r="A25" s="4" t="s">
        <v>422</v>
      </c>
      <c r="B25" s="5" t="n">
        <v>39395</v>
      </c>
      <c r="C25" s="5" t="n">
        <v>32816</v>
      </c>
      <c r="D25" s="5" t="n">
        <v>113902</v>
      </c>
      <c r="E25" s="5" t="n">
        <v>94831</v>
      </c>
    </row>
    <row r="26" spans="1:5">
      <c r="A26" s="4" t="s">
        <v>78</v>
      </c>
      <c r="B26" s="5" t="n">
        <v>102554</v>
      </c>
      <c r="C26" s="5" t="n">
        <v>86973</v>
      </c>
      <c r="D26" s="5" t="n">
        <v>304506</v>
      </c>
      <c r="E26" s="5" t="n">
        <v>257890</v>
      </c>
    </row>
    <row r="27" spans="1:5">
      <c r="A27" s="4" t="s">
        <v>423</v>
      </c>
      <c r="B27" s="5" t="n">
        <v>103851</v>
      </c>
      <c r="C27" s="5" t="n">
        <v>91000</v>
      </c>
      <c r="D27" s="5" t="n">
        <v>304168</v>
      </c>
      <c r="E27" s="5" t="n">
        <v>260537</v>
      </c>
    </row>
    <row r="28" spans="1:5">
      <c r="A28" s="4" t="s">
        <v>82</v>
      </c>
      <c r="D28" s="5" t="n">
        <v>0</v>
      </c>
      <c r="E28" s="5" t="n">
        <v>0</v>
      </c>
    </row>
    <row r="29" spans="1:5">
      <c r="A29" s="4" t="s">
        <v>88</v>
      </c>
      <c r="D29" s="5" t="n">
        <v>0</v>
      </c>
    </row>
    <row r="30" spans="1:5">
      <c r="A30" s="4" t="s">
        <v>83</v>
      </c>
      <c r="D30" s="5" t="n">
        <v>0</v>
      </c>
    </row>
    <row r="31" spans="1:5">
      <c r="A31" s="4" t="s">
        <v>84</v>
      </c>
      <c r="B31" s="5" t="n">
        <v>0</v>
      </c>
      <c r="C31" s="5" t="n">
        <v>0</v>
      </c>
      <c r="D31" s="5" t="n">
        <v>0</v>
      </c>
      <c r="E31" s="5" t="n">
        <v>0</v>
      </c>
    </row>
    <row r="32" spans="1:5">
      <c r="A32" s="4" t="s">
        <v>424</v>
      </c>
      <c r="B32" s="5" t="n">
        <v>52749</v>
      </c>
      <c r="C32" s="5" t="n">
        <v>46650</v>
      </c>
      <c r="D32" s="5" t="n">
        <v>187267</v>
      </c>
      <c r="E32" s="5" t="n">
        <v>164822</v>
      </c>
    </row>
    <row r="33" spans="1:5">
      <c r="A33" s="4" t="s">
        <v>426</v>
      </c>
    </row>
    <row r="34" spans="1:5">
      <c r="A34" s="3" t="s">
        <v>414</v>
      </c>
    </row>
    <row r="35" spans="1:5">
      <c r="A35" s="4" t="s">
        <v>420</v>
      </c>
      <c r="B35" s="5" t="n">
        <v>24503</v>
      </c>
      <c r="C35" s="5" t="n">
        <v>25134</v>
      </c>
      <c r="D35" s="5" t="n">
        <v>78828</v>
      </c>
      <c r="E35" s="5" t="n">
        <v>79099</v>
      </c>
    </row>
    <row r="36" spans="1:5">
      <c r="A36" s="4" t="s">
        <v>421</v>
      </c>
      <c r="B36" s="5" t="n">
        <v>12864</v>
      </c>
      <c r="C36" s="5" t="n">
        <v>12220</v>
      </c>
      <c r="D36" s="5" t="n">
        <v>37840</v>
      </c>
      <c r="E36" s="5" t="n">
        <v>37749</v>
      </c>
    </row>
    <row r="37" spans="1:5">
      <c r="A37" s="4" t="s">
        <v>74</v>
      </c>
      <c r="B37" s="5" t="n">
        <v>37367</v>
      </c>
      <c r="C37" s="5" t="n">
        <v>37354</v>
      </c>
      <c r="D37" s="5" t="n">
        <v>116668</v>
      </c>
      <c r="E37" s="5" t="n">
        <v>116848</v>
      </c>
    </row>
    <row r="38" spans="1:5">
      <c r="A38" s="4" t="s">
        <v>271</v>
      </c>
      <c r="B38" s="5" t="n">
        <v>11427</v>
      </c>
      <c r="C38" s="5" t="n">
        <v>11749</v>
      </c>
      <c r="D38" s="5" t="n">
        <v>37138</v>
      </c>
      <c r="E38" s="5" t="n">
        <v>37118</v>
      </c>
    </row>
    <row r="39" spans="1:5">
      <c r="A39" s="4" t="s">
        <v>422</v>
      </c>
      <c r="B39" s="5" t="n">
        <v>4579</v>
      </c>
      <c r="C39" s="5" t="n">
        <v>2933</v>
      </c>
      <c r="D39" s="5" t="n">
        <v>11909</v>
      </c>
      <c r="E39" s="5" t="n">
        <v>8723</v>
      </c>
    </row>
    <row r="40" spans="1:5">
      <c r="A40" s="4" t="s">
        <v>78</v>
      </c>
      <c r="B40" s="5" t="n">
        <v>16006</v>
      </c>
      <c r="C40" s="5" t="n">
        <v>14682</v>
      </c>
      <c r="D40" s="5" t="n">
        <v>49047</v>
      </c>
      <c r="E40" s="5" t="n">
        <v>45841</v>
      </c>
    </row>
    <row r="41" spans="1:5">
      <c r="A41" s="4" t="s">
        <v>423</v>
      </c>
      <c r="B41" s="5" t="n">
        <v>12904</v>
      </c>
      <c r="C41" s="5" t="n">
        <v>12984</v>
      </c>
      <c r="D41" s="5" t="n">
        <v>39087</v>
      </c>
      <c r="E41" s="5" t="n">
        <v>39783</v>
      </c>
    </row>
    <row r="42" spans="1:5">
      <c r="A42" s="4" t="s">
        <v>82</v>
      </c>
      <c r="D42" s="5" t="n">
        <v>0</v>
      </c>
      <c r="E42" s="5" t="n">
        <v>0</v>
      </c>
    </row>
    <row r="43" spans="1:5">
      <c r="A43" s="4" t="s">
        <v>88</v>
      </c>
      <c r="D43" s="5" t="n">
        <v>0</v>
      </c>
    </row>
    <row r="44" spans="1:5">
      <c r="A44" s="4" t="s">
        <v>83</v>
      </c>
      <c r="D44" s="5" t="n">
        <v>0</v>
      </c>
    </row>
    <row r="45" spans="1:5">
      <c r="A45" s="4" t="s">
        <v>84</v>
      </c>
      <c r="B45" s="5" t="n">
        <v>0</v>
      </c>
      <c r="C45" s="5" t="n">
        <v>0</v>
      </c>
      <c r="D45" s="5" t="n">
        <v>0</v>
      </c>
      <c r="E45" s="5" t="n">
        <v>0</v>
      </c>
    </row>
    <row r="46" spans="1:5">
      <c r="A46" s="4" t="s">
        <v>424</v>
      </c>
      <c r="B46" s="5" t="n">
        <v>8457</v>
      </c>
      <c r="C46" s="5" t="n">
        <v>9688</v>
      </c>
      <c r="D46" s="5" t="n">
        <v>28534</v>
      </c>
      <c r="E46" s="5" t="n">
        <v>31224</v>
      </c>
    </row>
    <row r="47" spans="1:5">
      <c r="A47" s="4" t="s">
        <v>427</v>
      </c>
    </row>
    <row r="48" spans="1:5">
      <c r="A48" s="3" t="s">
        <v>414</v>
      </c>
    </row>
    <row r="49" spans="1:5">
      <c r="A49" s="4" t="s">
        <v>420</v>
      </c>
      <c r="B49" s="5" t="n">
        <v>46421</v>
      </c>
      <c r="C49" s="5" t="n">
        <v>37977</v>
      </c>
      <c r="D49" s="5" t="n">
        <v>134371</v>
      </c>
      <c r="E49" s="5" t="n">
        <v>113639</v>
      </c>
    </row>
    <row r="50" spans="1:5">
      <c r="A50" s="4" t="s">
        <v>421</v>
      </c>
      <c r="B50" s="5" t="n">
        <v>3110</v>
      </c>
      <c r="C50" s="5" t="n">
        <v>4408</v>
      </c>
      <c r="D50" s="5" t="n">
        <v>11274</v>
      </c>
      <c r="E50" s="5" t="n">
        <v>13483</v>
      </c>
    </row>
    <row r="51" spans="1:5">
      <c r="A51" s="4" t="s">
        <v>74</v>
      </c>
      <c r="B51" s="5" t="n">
        <v>49531</v>
      </c>
      <c r="C51" s="5" t="n">
        <v>42385</v>
      </c>
      <c r="D51" s="5" t="n">
        <v>145645</v>
      </c>
      <c r="E51" s="5" t="n">
        <v>127122</v>
      </c>
    </row>
    <row r="52" spans="1:5">
      <c r="A52" s="4" t="s">
        <v>271</v>
      </c>
      <c r="B52" s="5" t="n">
        <v>40699</v>
      </c>
      <c r="C52" s="5" t="n">
        <v>33240</v>
      </c>
      <c r="D52" s="5" t="n">
        <v>120116</v>
      </c>
      <c r="E52" s="5" t="n">
        <v>98309</v>
      </c>
    </row>
    <row r="53" spans="1:5">
      <c r="A53" s="4" t="s">
        <v>422</v>
      </c>
      <c r="B53" s="5" t="n">
        <v>2632</v>
      </c>
      <c r="C53" s="5" t="n">
        <v>3819</v>
      </c>
      <c r="D53" s="5" t="n">
        <v>9663</v>
      </c>
      <c r="E53" s="5" t="n">
        <v>11479</v>
      </c>
    </row>
    <row r="54" spans="1:5">
      <c r="A54" s="4" t="s">
        <v>78</v>
      </c>
      <c r="B54" s="5" t="n">
        <v>43331</v>
      </c>
      <c r="C54" s="5" t="n">
        <v>37059</v>
      </c>
      <c r="D54" s="5" t="n">
        <v>129779</v>
      </c>
      <c r="E54" s="5" t="n">
        <v>109788</v>
      </c>
    </row>
    <row r="55" spans="1:5">
      <c r="A55" s="4" t="s">
        <v>423</v>
      </c>
      <c r="B55" s="5" t="n">
        <v>34496</v>
      </c>
      <c r="C55" s="5" t="n">
        <v>30473</v>
      </c>
      <c r="D55" s="5" t="n">
        <v>102459</v>
      </c>
      <c r="E55" s="5" t="n">
        <v>95065</v>
      </c>
    </row>
    <row r="56" spans="1:5">
      <c r="A56" s="4" t="s">
        <v>82</v>
      </c>
      <c r="D56" s="5" t="n">
        <v>1000</v>
      </c>
      <c r="E56" s="5" t="n">
        <v>52</v>
      </c>
    </row>
    <row r="57" spans="1:5">
      <c r="A57" s="4" t="s">
        <v>88</v>
      </c>
      <c r="D57" s="5" t="n">
        <v>2702</v>
      </c>
    </row>
    <row r="58" spans="1:5">
      <c r="A58" s="4" t="s">
        <v>83</v>
      </c>
      <c r="D58" s="5" t="n">
        <v>7000</v>
      </c>
    </row>
    <row r="59" spans="1:5">
      <c r="A59" s="4" t="s">
        <v>84</v>
      </c>
      <c r="B59" s="5" t="n">
        <v>568</v>
      </c>
      <c r="C59" s="5" t="n">
        <v>563</v>
      </c>
      <c r="D59" s="5" t="n">
        <v>744</v>
      </c>
      <c r="E59" s="5" t="n">
        <v>1217</v>
      </c>
    </row>
    <row r="60" spans="1:5">
      <c r="A60" s="4" t="s">
        <v>424</v>
      </c>
      <c r="B60" s="5" t="n">
        <v>-28864</v>
      </c>
      <c r="C60" s="5" t="n">
        <v>-25710</v>
      </c>
      <c r="D60" s="5" t="n">
        <v>-98039</v>
      </c>
      <c r="E60" s="5" t="n">
        <v>-79000</v>
      </c>
    </row>
    <row r="61" spans="1:5">
      <c r="A61" s="4" t="s">
        <v>428</v>
      </c>
    </row>
    <row r="62" spans="1:5">
      <c r="A62" s="3" t="s">
        <v>414</v>
      </c>
    </row>
    <row r="63" spans="1:5">
      <c r="A63" s="4" t="s">
        <v>420</v>
      </c>
      <c r="B63" s="5" t="n">
        <v>1689</v>
      </c>
      <c r="C63" s="5" t="n">
        <v>-765</v>
      </c>
      <c r="D63" s="5" t="n">
        <v>4467</v>
      </c>
      <c r="E63" s="5" t="n">
        <v>3255</v>
      </c>
    </row>
    <row r="64" spans="1:5">
      <c r="A64" s="4" t="s">
        <v>421</v>
      </c>
      <c r="B64" s="5" t="n">
        <v>-1652</v>
      </c>
      <c r="C64" s="5" t="n">
        <v>-2381</v>
      </c>
      <c r="D64" s="5" t="n">
        <v>-9232</v>
      </c>
      <c r="E64" s="5" t="n">
        <v>-11393</v>
      </c>
    </row>
    <row r="65" spans="1:5">
      <c r="A65" s="4" t="s">
        <v>74</v>
      </c>
      <c r="B65" s="5" t="n">
        <v>37</v>
      </c>
      <c r="C65" s="5" t="n">
        <v>-3146</v>
      </c>
      <c r="D65" s="5" t="n">
        <v>-4765</v>
      </c>
      <c r="E65" s="5" t="n">
        <v>-8138</v>
      </c>
    </row>
    <row r="66" spans="1:5">
      <c r="A66" s="4" t="s">
        <v>271</v>
      </c>
      <c r="B66" s="5" t="n">
        <v>467</v>
      </c>
      <c r="C66" s="5" t="n">
        <v>-50</v>
      </c>
      <c r="D66" s="5" t="n">
        <v>1241</v>
      </c>
      <c r="E66" s="5" t="n">
        <v>934</v>
      </c>
    </row>
    <row r="67" spans="1:5">
      <c r="A67" s="4" t="s">
        <v>422</v>
      </c>
      <c r="B67" s="5" t="n">
        <v>0</v>
      </c>
      <c r="C67" s="5" t="n">
        <v>0</v>
      </c>
      <c r="D67" s="5" t="n">
        <v>0</v>
      </c>
    </row>
    <row r="68" spans="1:5">
      <c r="A68" s="4" t="s">
        <v>78</v>
      </c>
      <c r="B68" s="5" t="n">
        <v>467</v>
      </c>
      <c r="C68" s="5" t="n">
        <v>-50</v>
      </c>
      <c r="D68" s="5" t="n">
        <v>1241</v>
      </c>
      <c r="E68" s="5" t="n">
        <v>934</v>
      </c>
    </row>
    <row r="69" spans="1:5">
      <c r="A69" s="4" t="s">
        <v>423</v>
      </c>
      <c r="B69" s="5" t="n">
        <v>0</v>
      </c>
      <c r="C69" s="5" t="n">
        <v>0</v>
      </c>
      <c r="D69" s="5" t="n">
        <v>0</v>
      </c>
      <c r="E69" s="5" t="n">
        <v>0</v>
      </c>
    </row>
    <row r="70" spans="1:5">
      <c r="A70" s="4" t="s">
        <v>82</v>
      </c>
      <c r="D70" s="5" t="n">
        <v>0</v>
      </c>
      <c r="E70" s="5" t="n">
        <v>0</v>
      </c>
    </row>
    <row r="71" spans="1:5">
      <c r="A71" s="4" t="s">
        <v>88</v>
      </c>
      <c r="D71" s="5" t="n">
        <v>0</v>
      </c>
    </row>
    <row r="72" spans="1:5">
      <c r="A72" s="4" t="s">
        <v>83</v>
      </c>
      <c r="D72" s="5" t="n">
        <v>0</v>
      </c>
    </row>
    <row r="73" spans="1:5">
      <c r="A73" s="4" t="s">
        <v>84</v>
      </c>
      <c r="B73" s="5" t="n">
        <v>0</v>
      </c>
      <c r="C73" s="5" t="n">
        <v>0</v>
      </c>
      <c r="D73" s="5" t="n">
        <v>0</v>
      </c>
      <c r="E73" s="5" t="n">
        <v>0</v>
      </c>
    </row>
    <row r="74" spans="1:5">
      <c r="A74" s="4" t="s">
        <v>424</v>
      </c>
      <c r="B74" s="7" t="n">
        <v>-430</v>
      </c>
      <c r="C74" s="7" t="n">
        <v>-3096</v>
      </c>
      <c r="D74" s="7" t="n">
        <v>-6006</v>
      </c>
      <c r="E74" s="7" t="n">
        <v>-90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9</v>
      </c>
      <c r="D1" s="2" t="s">
        <v>1</v>
      </c>
    </row>
    <row r="2" spans="1:5">
      <c r="B2" s="2" t="s">
        <v>2</v>
      </c>
      <c r="C2" s="2" t="s">
        <v>70</v>
      </c>
      <c r="D2" s="2" t="s">
        <v>2</v>
      </c>
      <c r="E2" s="2" t="s">
        <v>70</v>
      </c>
    </row>
    <row r="3" spans="1:5">
      <c r="A3" s="3" t="s">
        <v>160</v>
      </c>
    </row>
    <row r="4" spans="1:5">
      <c r="A4" s="4" t="s">
        <v>91</v>
      </c>
      <c r="B4" s="7" t="n">
        <v>1546</v>
      </c>
      <c r="C4" s="7" t="n">
        <v>3026</v>
      </c>
      <c r="D4" s="7" t="n">
        <v>17120</v>
      </c>
      <c r="E4" s="7" t="n">
        <v>24467</v>
      </c>
    </row>
    <row r="5" spans="1:5">
      <c r="A5" s="4" t="s">
        <v>430</v>
      </c>
      <c r="B5" s="5" t="n">
        <v>56414</v>
      </c>
      <c r="C5" s="5" t="n">
        <v>56211</v>
      </c>
      <c r="D5" s="5" t="n">
        <v>56363</v>
      </c>
      <c r="E5" s="5" t="n">
        <v>56176</v>
      </c>
    </row>
    <row r="6" spans="1:5">
      <c r="A6" s="3" t="s">
        <v>431</v>
      </c>
    </row>
    <row r="7" spans="1:5">
      <c r="A7" s="4" t="s">
        <v>432</v>
      </c>
      <c r="B7" s="5" t="n">
        <v>2045</v>
      </c>
      <c r="C7" s="5" t="n">
        <v>959</v>
      </c>
      <c r="D7" s="5" t="n">
        <v>1918</v>
      </c>
      <c r="E7" s="5" t="n">
        <v>638</v>
      </c>
    </row>
    <row r="8" spans="1:5">
      <c r="A8" s="4" t="s">
        <v>433</v>
      </c>
      <c r="B8" s="5" t="n">
        <v>58459</v>
      </c>
      <c r="C8" s="5" t="n">
        <v>57170</v>
      </c>
      <c r="D8" s="5" t="n">
        <v>58281</v>
      </c>
      <c r="E8" s="5" t="n">
        <v>56814</v>
      </c>
    </row>
    <row r="9" spans="1:5">
      <c r="A9" s="4" t="s">
        <v>434</v>
      </c>
      <c r="B9" s="8" t="n">
        <v>0.03</v>
      </c>
      <c r="C9" s="8" t="n">
        <v>0.05</v>
      </c>
      <c r="D9" s="8" t="n">
        <v>0.3</v>
      </c>
      <c r="E9" s="8" t="n">
        <v>0.44</v>
      </c>
    </row>
    <row r="10" spans="1:5">
      <c r="A10" s="4" t="s">
        <v>435</v>
      </c>
      <c r="B10" s="8" t="n">
        <v>0.03</v>
      </c>
      <c r="C10" s="8" t="n">
        <v>0.05</v>
      </c>
      <c r="D10" s="8" t="n">
        <v>0.29</v>
      </c>
      <c r="E10" s="8" t="n">
        <v>0.43</v>
      </c>
    </row>
    <row r="11" spans="1:5">
      <c r="A11" s="4" t="s">
        <v>371</v>
      </c>
    </row>
    <row r="12" spans="1:5">
      <c r="A12" s="3" t="s">
        <v>436</v>
      </c>
    </row>
    <row r="13" spans="1:5">
      <c r="A13" s="4" t="s">
        <v>437</v>
      </c>
      <c r="B13" s="5" t="n">
        <v>0</v>
      </c>
      <c r="C13" s="5" t="n">
        <v>0</v>
      </c>
      <c r="D13" s="5" t="n">
        <v>339</v>
      </c>
      <c r="E13" s="5" t="n">
        <v>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3" t="s">
        <v>439</v>
      </c>
    </row>
    <row r="4" spans="1:5">
      <c r="A4" s="4" t="s">
        <v>440</v>
      </c>
      <c r="D4" s="7" t="n">
        <v>401887</v>
      </c>
    </row>
    <row r="5" spans="1:5">
      <c r="A5" s="4" t="s">
        <v>441</v>
      </c>
      <c r="B5" s="7" t="n">
        <v>254588</v>
      </c>
      <c r="D5" s="5" t="n">
        <v>254588</v>
      </c>
    </row>
    <row r="6" spans="1:5">
      <c r="A6" s="4" t="s">
        <v>442</v>
      </c>
    </row>
    <row r="7" spans="1:5">
      <c r="A7" s="3" t="s">
        <v>439</v>
      </c>
    </row>
    <row r="8" spans="1:5">
      <c r="A8" s="4" t="s">
        <v>440</v>
      </c>
      <c r="B8" s="5" t="n">
        <v>-14605</v>
      </c>
      <c r="C8" s="7" t="n">
        <v>-18909</v>
      </c>
      <c r="D8" s="5" t="n">
        <v>-14556</v>
      </c>
      <c r="E8" s="7" t="n">
        <v>-11284</v>
      </c>
    </row>
    <row r="9" spans="1:5">
      <c r="A9" s="4" t="s">
        <v>443</v>
      </c>
      <c r="B9" s="5" t="n">
        <v>-228</v>
      </c>
      <c r="C9" s="5" t="n">
        <v>-401</v>
      </c>
      <c r="D9" s="5" t="n">
        <v>-2424</v>
      </c>
      <c r="E9" s="5" t="n">
        <v>-8026</v>
      </c>
    </row>
    <row r="10" spans="1:5">
      <c r="A10" s="4" t="s">
        <v>444</v>
      </c>
      <c r="B10" s="5" t="n">
        <v>1610</v>
      </c>
      <c r="C10" s="5" t="n">
        <v>0</v>
      </c>
      <c r="D10" s="5" t="n">
        <v>3757</v>
      </c>
      <c r="E10" s="5" t="n">
        <v>0</v>
      </c>
    </row>
    <row r="11" spans="1:5">
      <c r="A11" s="4" t="s">
        <v>445</v>
      </c>
      <c r="B11" s="5" t="n">
        <v>1382</v>
      </c>
      <c r="C11" s="5" t="n">
        <v>-401</v>
      </c>
      <c r="D11" s="5" t="n">
        <v>1333</v>
      </c>
      <c r="E11" s="5" t="n">
        <v>-8026</v>
      </c>
    </row>
    <row r="12" spans="1:5">
      <c r="A12" s="4" t="s">
        <v>441</v>
      </c>
      <c r="B12" s="7" t="n">
        <v>-13223</v>
      </c>
      <c r="C12" s="7" t="n">
        <v>-19310</v>
      </c>
      <c r="D12" s="7" t="n">
        <v>-13223</v>
      </c>
      <c r="E12" s="7" t="n">
        <v>-193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0"/>
    <col customWidth="1" max="7" min="7" width="21"/>
    <col customWidth="1" max="8" min="8" width="27"/>
    <col customWidth="1" max="9" min="9" width="21"/>
    <col customWidth="1" max="10" min="10" width="21"/>
    <col customWidth="1" max="11" min="11" width="37"/>
    <col customWidth="1" max="12" min="12" width="20"/>
    <col customWidth="1" max="13" min="13" width="20"/>
  </cols>
  <sheetData>
    <row r="1" spans="1:13">
      <c r="A1" s="1" t="s">
        <v>446</v>
      </c>
      <c r="B1" s="2" t="s">
        <v>447</v>
      </c>
      <c r="C1" s="2" t="s">
        <v>448</v>
      </c>
      <c r="D1" s="2" t="s">
        <v>449</v>
      </c>
      <c r="E1" s="2" t="s">
        <v>450</v>
      </c>
      <c r="F1" s="2" t="s">
        <v>451</v>
      </c>
      <c r="G1" s="2" t="s">
        <v>447</v>
      </c>
      <c r="H1" s="2" t="s">
        <v>452</v>
      </c>
      <c r="I1" s="2" t="s">
        <v>412</v>
      </c>
      <c r="J1" s="2" t="s">
        <v>453</v>
      </c>
      <c r="K1" s="2" t="s">
        <v>454</v>
      </c>
      <c r="L1" s="2" t="s">
        <v>455</v>
      </c>
      <c r="M1" s="2" t="s">
        <v>456</v>
      </c>
    </row>
    <row r="2" spans="1:13">
      <c r="A2" s="3" t="s">
        <v>244</v>
      </c>
    </row>
    <row r="3" spans="1:13">
      <c r="A3" s="4" t="s">
        <v>457</v>
      </c>
      <c r="H3" s="5" t="n">
        <v>1264953</v>
      </c>
    </row>
    <row r="4" spans="1:13">
      <c r="A4" s="4" t="s">
        <v>246</v>
      </c>
      <c r="H4" s="5" t="n">
        <v>200000000</v>
      </c>
      <c r="M4" s="5" t="n">
        <v>200000000</v>
      </c>
    </row>
    <row r="5" spans="1:13">
      <c r="A5" s="4" t="s">
        <v>458</v>
      </c>
      <c r="H5" s="7" t="n">
        <v>2702000</v>
      </c>
      <c r="I5" s="7" t="n">
        <v>0</v>
      </c>
    </row>
    <row r="6" spans="1:13">
      <c r="A6" s="4" t="s">
        <v>222</v>
      </c>
    </row>
    <row r="7" spans="1:13">
      <c r="A7" s="3" t="s">
        <v>244</v>
      </c>
    </row>
    <row r="8" spans="1:13">
      <c r="A8" s="4" t="s">
        <v>247</v>
      </c>
      <c r="F8" s="9" t="n">
        <v>1.96627</v>
      </c>
    </row>
    <row r="9" spans="1:13">
      <c r="A9" s="4" t="s">
        <v>246</v>
      </c>
      <c r="F9" s="5" t="n">
        <v>200000000</v>
      </c>
      <c r="K9" s="5" t="n">
        <v>200000000</v>
      </c>
    </row>
    <row r="10" spans="1:13">
      <c r="A10" s="4" t="s">
        <v>459</v>
      </c>
      <c r="K10" s="5" t="n">
        <v>50000000</v>
      </c>
    </row>
    <row r="11" spans="1:13">
      <c r="A11" s="4" t="s">
        <v>460</v>
      </c>
      <c r="K11" s="8" t="n">
        <v>0.01</v>
      </c>
    </row>
    <row r="12" spans="1:13">
      <c r="A12" s="4" t="s">
        <v>458</v>
      </c>
      <c r="G12" s="7" t="n">
        <v>700000</v>
      </c>
    </row>
    <row r="13" spans="1:13">
      <c r="A13" s="4" t="s">
        <v>461</v>
      </c>
    </row>
    <row r="14" spans="1:13">
      <c r="A14" s="3" t="s">
        <v>244</v>
      </c>
    </row>
    <row r="15" spans="1:13">
      <c r="A15" s="4" t="s">
        <v>462</v>
      </c>
      <c r="C15" s="4" t="s">
        <v>463</v>
      </c>
    </row>
    <row r="16" spans="1:13">
      <c r="A16" s="4" t="s">
        <v>464</v>
      </c>
      <c r="C16" s="7" t="n">
        <v>3500000</v>
      </c>
    </row>
    <row r="17" spans="1:13">
      <c r="A17" s="4" t="s">
        <v>225</v>
      </c>
    </row>
    <row r="18" spans="1:13">
      <c r="A18" s="3" t="s">
        <v>244</v>
      </c>
    </row>
    <row r="19" spans="1:13">
      <c r="A19" s="4" t="s">
        <v>458</v>
      </c>
      <c r="G19" s="5" t="n">
        <v>300000</v>
      </c>
    </row>
    <row r="20" spans="1:13">
      <c r="A20" s="4" t="s">
        <v>465</v>
      </c>
    </row>
    <row r="21" spans="1:13">
      <c r="A21" s="3" t="s">
        <v>244</v>
      </c>
    </row>
    <row r="22" spans="1:13">
      <c r="A22" s="4" t="s">
        <v>466</v>
      </c>
      <c r="J22" s="7" t="n">
        <v>100000000</v>
      </c>
      <c r="K22" s="7" t="n">
        <v>75000000</v>
      </c>
    </row>
    <row r="23" spans="1:13">
      <c r="A23" s="4" t="s">
        <v>230</v>
      </c>
    </row>
    <row r="24" spans="1:13">
      <c r="A24" s="3" t="s">
        <v>244</v>
      </c>
    </row>
    <row r="25" spans="1:13">
      <c r="A25" s="4" t="s">
        <v>467</v>
      </c>
      <c r="B25" s="7" t="n">
        <v>570000000</v>
      </c>
      <c r="G25" s="7" t="n">
        <v>570000000</v>
      </c>
    </row>
    <row r="26" spans="1:13">
      <c r="A26" s="4" t="s">
        <v>468</v>
      </c>
    </row>
    <row r="27" spans="1:13">
      <c r="A27" s="3" t="s">
        <v>244</v>
      </c>
    </row>
    <row r="28" spans="1:13">
      <c r="A28" s="4" t="s">
        <v>469</v>
      </c>
      <c r="B28" s="4" t="s">
        <v>470</v>
      </c>
    </row>
    <row r="29" spans="1:13">
      <c r="A29" s="4" t="s">
        <v>471</v>
      </c>
      <c r="B29" s="4" t="s">
        <v>403</v>
      </c>
    </row>
    <row r="30" spans="1:13">
      <c r="A30" s="4" t="s">
        <v>472</v>
      </c>
    </row>
    <row r="31" spans="1:13">
      <c r="A31" s="3" t="s">
        <v>244</v>
      </c>
    </row>
    <row r="32" spans="1:13">
      <c r="A32" s="4" t="s">
        <v>469</v>
      </c>
      <c r="B32" s="4" t="s">
        <v>470</v>
      </c>
    </row>
    <row r="33" spans="1:13">
      <c r="A33" s="4" t="s">
        <v>473</v>
      </c>
    </row>
    <row r="34" spans="1:13">
      <c r="A34" s="3" t="s">
        <v>244</v>
      </c>
    </row>
    <row r="35" spans="1:13">
      <c r="A35" s="4" t="s">
        <v>469</v>
      </c>
      <c r="B35" s="4" t="s">
        <v>474</v>
      </c>
    </row>
    <row r="36" spans="1:13">
      <c r="A36" s="4" t="s">
        <v>475</v>
      </c>
    </row>
    <row r="37" spans="1:13">
      <c r="A37" s="3" t="s">
        <v>244</v>
      </c>
    </row>
    <row r="38" spans="1:13">
      <c r="A38" s="4" t="s">
        <v>469</v>
      </c>
      <c r="B38" s="4" t="s">
        <v>476</v>
      </c>
    </row>
    <row r="39" spans="1:13">
      <c r="A39" s="4" t="s">
        <v>471</v>
      </c>
      <c r="B39" s="4" t="s">
        <v>403</v>
      </c>
    </row>
    <row r="40" spans="1:13">
      <c r="A40" s="4" t="s">
        <v>477</v>
      </c>
    </row>
    <row r="41" spans="1:13">
      <c r="A41" s="3" t="s">
        <v>244</v>
      </c>
    </row>
    <row r="42" spans="1:13">
      <c r="A42" s="4" t="s">
        <v>469</v>
      </c>
      <c r="B42" s="4" t="s">
        <v>476</v>
      </c>
    </row>
    <row r="43" spans="1:13">
      <c r="A43" s="4" t="s">
        <v>478</v>
      </c>
    </row>
    <row r="44" spans="1:13">
      <c r="A44" s="3" t="s">
        <v>244</v>
      </c>
    </row>
    <row r="45" spans="1:13">
      <c r="A45" s="4" t="s">
        <v>469</v>
      </c>
      <c r="B45" s="4" t="s">
        <v>267</v>
      </c>
    </row>
    <row r="46" spans="1:13">
      <c r="A46" s="4" t="s">
        <v>479</v>
      </c>
    </row>
    <row r="47" spans="1:13">
      <c r="A47" s="3" t="s">
        <v>244</v>
      </c>
    </row>
    <row r="48" spans="1:13">
      <c r="A48" s="4" t="s">
        <v>480</v>
      </c>
      <c r="L48" s="5" t="n">
        <v>4000000</v>
      </c>
    </row>
    <row r="49" spans="1:13">
      <c r="A49" s="4" t="s">
        <v>457</v>
      </c>
      <c r="E49" s="5" t="n">
        <v>92443</v>
      </c>
    </row>
    <row r="50" spans="1:13">
      <c r="A50" s="4" t="s">
        <v>481</v>
      </c>
      <c r="E50" s="7" t="n">
        <v>22</v>
      </c>
    </row>
    <row r="51" spans="1:13">
      <c r="A51" s="4" t="s">
        <v>482</v>
      </c>
      <c r="E51" s="7" t="n">
        <v>800000</v>
      </c>
    </row>
    <row r="52" spans="1:13">
      <c r="A52" s="4" t="s">
        <v>483</v>
      </c>
    </row>
    <row r="53" spans="1:13">
      <c r="A53" s="3" t="s">
        <v>244</v>
      </c>
    </row>
    <row r="54" spans="1:13">
      <c r="A54" s="4" t="s">
        <v>484</v>
      </c>
      <c r="E54" s="4" t="s">
        <v>485</v>
      </c>
    </row>
    <row r="55" spans="1:13">
      <c r="A55" s="4" t="s">
        <v>486</v>
      </c>
      <c r="E55" s="4" t="s">
        <v>485</v>
      </c>
    </row>
    <row r="56" spans="1:13">
      <c r="A56" s="4" t="s">
        <v>487</v>
      </c>
    </row>
    <row r="57" spans="1:13">
      <c r="A57" s="3" t="s">
        <v>244</v>
      </c>
    </row>
    <row r="58" spans="1:13">
      <c r="A58" s="4" t="s">
        <v>488</v>
      </c>
      <c r="D58" s="5" t="n">
        <v>175273</v>
      </c>
    </row>
    <row r="59" spans="1:13">
      <c r="A59" s="4" t="s">
        <v>489</v>
      </c>
    </row>
    <row r="60" spans="1:13">
      <c r="A60" s="3" t="s">
        <v>244</v>
      </c>
    </row>
    <row r="61" spans="1:13">
      <c r="A61" s="4" t="s">
        <v>484</v>
      </c>
      <c r="D61" s="4" t="s">
        <v>490</v>
      </c>
    </row>
    <row r="62" spans="1:13">
      <c r="A62" s="4" t="s">
        <v>486</v>
      </c>
      <c r="D62" s="4" t="s">
        <v>490</v>
      </c>
    </row>
    <row r="63" spans="1:13">
      <c r="A63" s="4" t="s">
        <v>491</v>
      </c>
      <c r="D63" s="5" t="n">
        <v>58909</v>
      </c>
    </row>
    <row r="64" spans="1:13">
      <c r="A64" s="4" t="s">
        <v>482</v>
      </c>
      <c r="D64" s="7" t="n">
        <v>1300000</v>
      </c>
    </row>
    <row r="65" spans="1:13">
      <c r="A65" s="4" t="s">
        <v>492</v>
      </c>
    </row>
    <row r="66" spans="1:13">
      <c r="A66" s="3" t="s">
        <v>244</v>
      </c>
    </row>
    <row r="67" spans="1:13">
      <c r="A67" s="4" t="s">
        <v>484</v>
      </c>
      <c r="D67" s="4" t="s">
        <v>485</v>
      </c>
    </row>
    <row r="68" spans="1:13">
      <c r="A68" s="4" t="s">
        <v>486</v>
      </c>
      <c r="D68" s="4" t="s">
        <v>485</v>
      </c>
    </row>
    <row r="69" spans="1:13">
      <c r="A69" s="4" t="s">
        <v>491</v>
      </c>
      <c r="D69" s="5" t="n">
        <v>116364</v>
      </c>
    </row>
    <row r="70" spans="1:13">
      <c r="A70" s="4" t="s">
        <v>482</v>
      </c>
      <c r="D70" s="7" t="n">
        <v>2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0</v>
      </c>
    </row>
    <row r="3" spans="1:3">
      <c r="A3" s="3" t="s">
        <v>103</v>
      </c>
    </row>
    <row r="4" spans="1:3">
      <c r="A4" s="4" t="s">
        <v>91</v>
      </c>
      <c r="B4" s="7" t="n">
        <v>17120</v>
      </c>
      <c r="C4" s="7" t="n">
        <v>24467</v>
      </c>
    </row>
    <row r="5" spans="1:3">
      <c r="A5" s="3" t="s">
        <v>104</v>
      </c>
    </row>
    <row r="6" spans="1:3">
      <c r="A6" s="4" t="s">
        <v>105</v>
      </c>
      <c r="B6" s="5" t="n">
        <v>38077</v>
      </c>
      <c r="C6" s="5" t="n">
        <v>31345</v>
      </c>
    </row>
    <row r="7" spans="1:3">
      <c r="A7" s="4" t="s">
        <v>106</v>
      </c>
      <c r="B7" s="5" t="n">
        <v>6327</v>
      </c>
      <c r="C7" s="5" t="n">
        <v>6892</v>
      </c>
    </row>
    <row r="8" spans="1:3">
      <c r="A8" s="4" t="s">
        <v>107</v>
      </c>
      <c r="B8" s="5" t="n">
        <v>3075</v>
      </c>
      <c r="C8" s="5" t="n">
        <v>2946</v>
      </c>
    </row>
    <row r="9" spans="1:3">
      <c r="A9" s="4" t="s">
        <v>82</v>
      </c>
      <c r="B9" s="5" t="n">
        <v>1000</v>
      </c>
      <c r="C9" s="5" t="n">
        <v>52</v>
      </c>
    </row>
    <row r="10" spans="1:3">
      <c r="A10" s="4" t="s">
        <v>108</v>
      </c>
      <c r="B10" s="5" t="n">
        <v>8922</v>
      </c>
      <c r="C10" s="5" t="n">
        <v>15901</v>
      </c>
    </row>
    <row r="11" spans="1:3">
      <c r="A11" s="4" t="s">
        <v>109</v>
      </c>
      <c r="B11" s="5" t="n">
        <v>3140</v>
      </c>
      <c r="C11" s="5" t="n">
        <v>3308</v>
      </c>
    </row>
    <row r="12" spans="1:3">
      <c r="A12" s="4" t="s">
        <v>110</v>
      </c>
      <c r="B12" s="5" t="n">
        <v>4695</v>
      </c>
      <c r="C12" s="5" t="n">
        <v>1228</v>
      </c>
    </row>
    <row r="13" spans="1:3">
      <c r="A13" s="4" t="s">
        <v>88</v>
      </c>
      <c r="B13" s="5" t="n">
        <v>2702</v>
      </c>
      <c r="C13" s="5" t="n">
        <v>0</v>
      </c>
    </row>
    <row r="14" spans="1:3">
      <c r="A14" s="4" t="s">
        <v>111</v>
      </c>
      <c r="B14" s="5" t="n">
        <v>388</v>
      </c>
      <c r="C14" s="5" t="n">
        <v>529</v>
      </c>
    </row>
    <row r="15" spans="1:3">
      <c r="A15" s="3" t="s">
        <v>112</v>
      </c>
    </row>
    <row r="16" spans="1:3">
      <c r="A16" s="4" t="s">
        <v>113</v>
      </c>
      <c r="B16" s="5" t="n">
        <v>-4741</v>
      </c>
      <c r="C16" s="5" t="n">
        <v>569</v>
      </c>
    </row>
    <row r="17" spans="1:3">
      <c r="A17" s="4" t="s">
        <v>27</v>
      </c>
      <c r="B17" s="5" t="n">
        <v>-7001</v>
      </c>
      <c r="C17" s="5" t="n">
        <v>-8007</v>
      </c>
    </row>
    <row r="18" spans="1:3">
      <c r="A18" s="4" t="s">
        <v>33</v>
      </c>
      <c r="B18" s="5" t="n">
        <v>2487</v>
      </c>
      <c r="C18" s="5" t="n">
        <v>-1223</v>
      </c>
    </row>
    <row r="19" spans="1:3">
      <c r="A19" s="4" t="s">
        <v>37</v>
      </c>
      <c r="B19" s="5" t="n">
        <v>-5838</v>
      </c>
      <c r="C19" s="5" t="n">
        <v>-8738</v>
      </c>
    </row>
    <row r="20" spans="1:3">
      <c r="A20" s="4" t="s">
        <v>45</v>
      </c>
      <c r="B20" s="5" t="n">
        <v>25898</v>
      </c>
      <c r="C20" s="5" t="n">
        <v>21807</v>
      </c>
    </row>
    <row r="21" spans="1:3">
      <c r="A21" s="4" t="s">
        <v>114</v>
      </c>
      <c r="B21" s="5" t="n">
        <v>96251</v>
      </c>
      <c r="C21" s="5" t="n">
        <v>91076</v>
      </c>
    </row>
    <row r="22" spans="1:3">
      <c r="A22" s="3" t="s">
        <v>115</v>
      </c>
    </row>
    <row r="23" spans="1:3">
      <c r="A23" s="4" t="s">
        <v>116</v>
      </c>
      <c r="B23" s="5" t="n">
        <v>-67135</v>
      </c>
      <c r="C23" s="5" t="n">
        <v>-66771</v>
      </c>
    </row>
    <row r="24" spans="1:3">
      <c r="A24" s="4" t="s">
        <v>117</v>
      </c>
      <c r="B24" s="5" t="n">
        <v>-1500</v>
      </c>
      <c r="C24" s="5" t="n">
        <v>-1000</v>
      </c>
    </row>
    <row r="25" spans="1:3">
      <c r="A25" s="4" t="s">
        <v>111</v>
      </c>
      <c r="B25" s="5" t="n">
        <v>-113</v>
      </c>
      <c r="C25" s="5" t="n">
        <v>-734</v>
      </c>
    </row>
    <row r="26" spans="1:3">
      <c r="A26" s="4" t="s">
        <v>118</v>
      </c>
      <c r="B26" s="5" t="n">
        <v>-68748</v>
      </c>
      <c r="C26" s="5" t="n">
        <v>-68505</v>
      </c>
    </row>
    <row r="27" spans="1:3">
      <c r="A27" s="3" t="s">
        <v>119</v>
      </c>
    </row>
    <row r="28" spans="1:3">
      <c r="A28" s="4" t="s">
        <v>120</v>
      </c>
      <c r="B28" s="5" t="n">
        <v>173712</v>
      </c>
      <c r="C28" s="5" t="n">
        <v>0</v>
      </c>
    </row>
    <row r="29" spans="1:3">
      <c r="A29" s="4" t="s">
        <v>121</v>
      </c>
      <c r="B29" s="5" t="n">
        <v>1004</v>
      </c>
      <c r="C29" s="5" t="n">
        <v>0</v>
      </c>
    </row>
    <row r="30" spans="1:3">
      <c r="A30" s="4" t="s">
        <v>122</v>
      </c>
      <c r="B30" s="5" t="n">
        <v>-6236</v>
      </c>
      <c r="C30" s="5" t="n">
        <v>-4886</v>
      </c>
    </row>
    <row r="31" spans="1:3">
      <c r="A31" s="4" t="s">
        <v>123</v>
      </c>
      <c r="B31" s="5" t="n">
        <v>1088</v>
      </c>
      <c r="C31" s="5" t="n">
        <v>884</v>
      </c>
    </row>
    <row r="32" spans="1:3">
      <c r="A32" s="4" t="s">
        <v>124</v>
      </c>
      <c r="B32" s="5" t="n">
        <v>-710</v>
      </c>
      <c r="C32" s="5" t="n">
        <v>-426</v>
      </c>
    </row>
    <row r="33" spans="1:3">
      <c r="A33" s="4" t="s">
        <v>88</v>
      </c>
      <c r="B33" s="5" t="n">
        <v>-2702</v>
      </c>
      <c r="C33" s="5" t="n">
        <v>0</v>
      </c>
    </row>
    <row r="34" spans="1:3">
      <c r="A34" s="4" t="s">
        <v>125</v>
      </c>
      <c r="B34" s="5" t="n">
        <v>-170983</v>
      </c>
      <c r="C34" s="5" t="n">
        <v>0</v>
      </c>
    </row>
    <row r="35" spans="1:3">
      <c r="A35" s="4" t="s">
        <v>126</v>
      </c>
      <c r="B35" s="5" t="n">
        <v>-4827</v>
      </c>
      <c r="C35" s="5" t="n">
        <v>-4428</v>
      </c>
    </row>
    <row r="36" spans="1:3">
      <c r="A36" s="4" t="s">
        <v>127</v>
      </c>
      <c r="B36" s="5" t="n">
        <v>22676</v>
      </c>
      <c r="C36" s="5" t="n">
        <v>18143</v>
      </c>
    </row>
    <row r="37" spans="1:3">
      <c r="A37" s="4" t="s">
        <v>128</v>
      </c>
      <c r="B37" s="5" t="n">
        <v>4945</v>
      </c>
      <c r="C37" s="5" t="n">
        <v>5595</v>
      </c>
    </row>
    <row r="38" spans="1:3">
      <c r="A38" s="4" t="s">
        <v>129</v>
      </c>
      <c r="B38" s="5" t="n">
        <v>27621</v>
      </c>
      <c r="C38" s="5" t="n">
        <v>23738</v>
      </c>
    </row>
    <row r="39" spans="1:3">
      <c r="A39" s="3" t="s">
        <v>130</v>
      </c>
    </row>
    <row r="40" spans="1:3">
      <c r="A40" s="4" t="s">
        <v>131</v>
      </c>
      <c r="B40" s="7" t="n">
        <v>2694</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07:16:32Z</dcterms:created>
  <dcterms:modified xmlns:dcterms="http://purl.org/dc/terms/" xmlns:xsi="http://www.w3.org/2001/XMLSchema-instance" xsi:type="dcterms:W3CDTF">2017-12-07T07:16:32Z</dcterms:modified>
</cp:coreProperties>
</file>